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Presentation" sheetId="7" r:id="rId7"/>
    <s:sheet name="Summary of Significant Accounti" sheetId="8" r:id="rId8"/>
    <s:sheet name="Acquisitions" sheetId="9" r:id="rId9"/>
    <s:sheet name="Investment in Unconsolidated Af" sheetId="10" r:id="rId10"/>
    <s:sheet name="Property, Plant and Equipment" sheetId="11" r:id="rId11"/>
    <s:sheet name="Intangible Assets" sheetId="12" r:id="rId12"/>
    <s:sheet name="Debt" sheetId="13" r:id="rId13"/>
    <s:sheet name="Partners' Capital and Distribut" sheetId="14" r:id="rId14"/>
    <s:sheet name="Equity Plans" sheetId="15" r:id="rId15"/>
    <s:sheet name="Earnings Per Unit" sheetId="16" r:id="rId16"/>
    <s:sheet name="Related Party Transactions" sheetId="17" r:id="rId17"/>
    <s:sheet name="Major Customers" sheetId="18" r:id="rId18"/>
    <s:sheet name="Commitments and Contingencies" sheetId="19" r:id="rId19"/>
    <s:sheet name="Subsequent Events" sheetId="20" r:id="rId20"/>
    <s:sheet name="Summary of Significant Accoun21" sheetId="21" r:id="rId21"/>
    <s:sheet name="Summary of Significant Accoun22" sheetId="22" r:id="rId22"/>
    <s:sheet name="Acquisitions (Tables)" sheetId="23" r:id="rId23"/>
    <s:sheet name="Investment in Unconsolidated 24" sheetId="24" r:id="rId24"/>
    <s:sheet name="Property, Plant and Equipment (" sheetId="25" r:id="rId25"/>
    <s:sheet name="Intangible Assets (Tables)" sheetId="26" r:id="rId26"/>
    <s:sheet name="Partners' Capital and Distrib27" sheetId="27" r:id="rId27"/>
    <s:sheet name="Equity Plans (Table)" sheetId="28" r:id="rId28"/>
    <s:sheet name="Earnings Per Unit (Tables)" sheetId="29" r:id="rId29"/>
    <s:sheet name="Related Party Transactions (Tab" sheetId="30" r:id="rId30"/>
    <s:sheet name="Major Customers (Tables)" sheetId="31" r:id="rId31"/>
    <s:sheet name="Commitments and Contingencies (" sheetId="32" r:id="rId32"/>
    <s:sheet name="Organization and Presentation -" sheetId="33" r:id="rId33"/>
    <s:sheet name="Summary of Significant Accoun34" sheetId="34" r:id="rId34"/>
    <s:sheet name="Summary of Significant Accoun35" sheetId="35" r:id="rId35"/>
    <s:sheet name="Acquisitions - Additional Infor" sheetId="36" r:id="rId36"/>
    <s:sheet name="Acquisitions - Summary of Consi" sheetId="37" r:id="rId37"/>
    <s:sheet name="Investment in Unconsolidated 38" sheetId="38" r:id="rId38"/>
    <s:sheet name="Investment in Unconsolidated 39" sheetId="39" r:id="rId39"/>
    <s:sheet name="Investment in Unconsolidated 40" sheetId="40" r:id="rId40"/>
    <s:sheet name="Investment in Unconsolidated 41" sheetId="41" r:id="rId41"/>
    <s:sheet name="Property, Plant and Equipment -" sheetId="42" r:id="rId42"/>
    <s:sheet name="Property, Plant and Equipment43" sheetId="43" r:id="rId43"/>
    <s:sheet name="Intangible Assets - Summary of " sheetId="44" r:id="rId44"/>
    <s:sheet name="Intangible Assets - Additional " sheetId="45" r:id="rId45"/>
    <s:sheet name="Debt - Additional Information (" sheetId="46" r:id="rId46"/>
    <s:sheet name="Partners' Capital and Distrib47" sheetId="47" r:id="rId47"/>
    <s:sheet name="Partners' Capital and Distrib48" sheetId="48" r:id="rId48"/>
    <s:sheet name="Partners' Capital and Distrib49" sheetId="49" r:id="rId49"/>
    <s:sheet name="Partners' Capital and Distrib50" sheetId="50" r:id="rId50"/>
    <s:sheet name="Equity Plans - Additional Infor" sheetId="51" r:id="rId51"/>
    <s:sheet name="Equity Plans - Summary of Phant" sheetId="52" r:id="rId52"/>
    <s:sheet name="Earnings Per Unit - Additional " sheetId="53" r:id="rId53"/>
    <s:sheet name="Earnings Per Unit - Schedule of" sheetId="54" r:id="rId54"/>
    <s:sheet name="Related Party Transactions - Ad" sheetId="55" r:id="rId55"/>
    <s:sheet name="Related Party Transactions - Sc" sheetId="56" r:id="rId56"/>
    <s:sheet name="Related Party Transactions - 57" sheetId="57" r:id="rId57"/>
    <s:sheet name="Major Customers - Schedules of " sheetId="58" r:id="rId58"/>
    <s:sheet name="Commitments and Contingencies -" sheetId="59" r:id="rId59"/>
    <s:sheet name="Commitments and Contingencies60" sheetId="60" r:id="rId60"/>
    <s:sheet name="Subsequent Events - Additional " sheetId="61" r:id="rId61"/>
  </s:sheets>
  <s:definedNames/>
  <s:calcPr calcId="124519" calcMode="auto" fullCalcOnLoad="1"/>
</s:workbook>
</file>

<file path=xl/sharedStrings.xml><?xml version="1.0" encoding="utf-8"?>
<sst xmlns="http://schemas.openxmlformats.org/spreadsheetml/2006/main" uniqueCount="697">
  <si>
    <t>Document and Entity Information - shares</t>
  </si>
  <si>
    <t>6 Months Ended</t>
  </si>
  <si>
    <t>Jun. 30, 2015</t>
  </si>
  <si>
    <t>Aug. 03, 2015</t>
  </si>
  <si>
    <t>Document And Entity Information [Line Items]</t>
  </si>
  <si>
    <t>Document Type</t>
  </si>
  <si>
    <t>10-Q</t>
  </si>
  <si>
    <t>Amendment Flag</t>
  </si>
  <si>
    <t>false</t>
  </si>
  <si>
    <t>Document Period End Date</t>
  </si>
  <si>
    <t>Jun. 30,
		2015</t>
  </si>
  <si>
    <t>Document Fiscal Year Focus</t>
  </si>
  <si>
    <t>Document Fiscal Period Focus</t>
  </si>
  <si>
    <t>Q2</t>
  </si>
  <si>
    <t>Trading Symbol</t>
  </si>
  <si>
    <t>ARCX</t>
  </si>
  <si>
    <t>Entity Registrant Name</t>
  </si>
  <si>
    <t>Arc Logistics Partners LP</t>
  </si>
  <si>
    <t>Entity Central Index Key</t>
  </si>
  <si>
    <t>Current Fiscal Year End Date</t>
  </si>
  <si>
    <t>--12-31</t>
  </si>
  <si>
    <t>Entity Filer Category</t>
  </si>
  <si>
    <t>Accelerated Filer</t>
  </si>
  <si>
    <t>Common Units [Member]</t>
  </si>
  <si>
    <t>Entity Common Stock, Shares Outstanding</t>
  </si>
  <si>
    <t>Subordinated Units [Member]</t>
  </si>
  <si>
    <t>Condensed Consolidated Balance Sheets (Unaudited) - USD ($) $ in Thousands</t>
  </si>
  <si>
    <t>Dec. 31, 2014</t>
  </si>
  <si>
    <t>Current assets:</t>
  </si>
  <si>
    <t>Cash and cash equivalents</t>
  </si>
  <si>
    <t>Trade accounts receivable</t>
  </si>
  <si>
    <t>Due from related parties</t>
  </si>
  <si>
    <t>Inventories</t>
  </si>
  <si>
    <t>Other current assets</t>
  </si>
  <si>
    <t>Total current assets</t>
  </si>
  <si>
    <t>Property, plant and equipment, net</t>
  </si>
  <si>
    <t>Investment in unconsolidated affiliate</t>
  </si>
  <si>
    <t>Intangible assets, net</t>
  </si>
  <si>
    <t>Goodwill</t>
  </si>
  <si>
    <t>Other assets</t>
  </si>
  <si>
    <t>Total assets</t>
  </si>
  <si>
    <t>Current liabilities:</t>
  </si>
  <si>
    <t>Accounts payable</t>
  </si>
  <si>
    <t>Accrued expenses</t>
  </si>
  <si>
    <t>Due to general partner</t>
  </si>
  <si>
    <t>Other liabilities</t>
  </si>
  <si>
    <t>Total current liabilities</t>
  </si>
  <si>
    <t>Credit facility</t>
  </si>
  <si>
    <t>Other non-current liabilities</t>
  </si>
  <si>
    <t>Commitments and contingencies</t>
  </si>
  <si>
    <t>Partners’ capital:</t>
  </si>
  <si>
    <t>General partner interest</t>
  </si>
  <si>
    <t>Limited partners’ interest</t>
  </si>
  <si>
    <t>Non-controlling interests</t>
  </si>
  <si>
    <t>Accumulated other comprehensive (loss) income</t>
  </si>
  <si>
    <t>Total partners’ capital</t>
  </si>
  <si>
    <t>Total liabilities and partners’ capital</t>
  </si>
  <si>
    <t>Limited partners' units</t>
  </si>
  <si>
    <t>Condensed Consolidated Balance Sheets (Unaudited) (Parenthetical) - shares</t>
  </si>
  <si>
    <t>Limited partners' units issued</t>
  </si>
  <si>
    <t>Limited partners' units outstanding</t>
  </si>
  <si>
    <t>Condensed Consolidated Statements of Operations and Comprehensive Income (Unaudited) - USD ($) $ in Thousands</t>
  </si>
  <si>
    <t>3 Months Ended</t>
  </si>
  <si>
    <t>Jun. 30, 2014</t>
  </si>
  <si>
    <t>Revenues:</t>
  </si>
  <si>
    <t>Third-party customers</t>
  </si>
  <si>
    <t>Related parties</t>
  </si>
  <si>
    <t>Revenues</t>
  </si>
  <si>
    <t>Expenses:</t>
  </si>
  <si>
    <t>Operating expenses</t>
  </si>
  <si>
    <t>Selling, general and administrative</t>
  </si>
  <si>
    <t>Selling, general and administrative – affiliate</t>
  </si>
  <si>
    <t>Depreciation</t>
  </si>
  <si>
    <t>Amortization</t>
  </si>
  <si>
    <t>Total expenses</t>
  </si>
  <si>
    <t>Operating (loss) income</t>
  </si>
  <si>
    <t>Other income (expense):</t>
  </si>
  <si>
    <t>Equity earnings from unconsolidated affiliate</t>
  </si>
  <si>
    <t>Other income</t>
  </si>
  <si>
    <t>Interest expense</t>
  </si>
  <si>
    <t>Total other income, net</t>
  </si>
  <si>
    <t>Income before income taxes</t>
  </si>
  <si>
    <t>Income taxes</t>
  </si>
  <si>
    <t>Net income</t>
  </si>
  <si>
    <t>Net income attributable to non-controlling interests</t>
  </si>
  <si>
    <t>Net income attributable to partners' capital</t>
  </si>
  <si>
    <t>Other comprehensive loss</t>
  </si>
  <si>
    <t>Comprehensive (loss) income attributable to partners’ capital</t>
  </si>
  <si>
    <t>Earnings per limited partner unit:</t>
  </si>
  <si>
    <t>Earnings per limited partner unit, basic and diluted</t>
  </si>
  <si>
    <t>Condensed Consolidated Statements of Cash Flows (Unaudited) - USD ($) $ in Thousands</t>
  </si>
  <si>
    <t>Cash flow from operating activities:</t>
  </si>
  <si>
    <t>Adjustments to reconcile net income to net cash provided by (used in) operating activities:</t>
  </si>
  <si>
    <t>Equity earnings from unconsolidated affiliate, net of distributions</t>
  </si>
  <si>
    <t>Amortization of deferred financing costs</t>
  </si>
  <si>
    <t>Unit-based compensation</t>
  </si>
  <si>
    <t>Changes in operating assets and liabilities:</t>
  </si>
  <si>
    <t>Net cash provided by operating activities</t>
  </si>
  <si>
    <t>Cash flows from investing activities:</t>
  </si>
  <si>
    <t>Capital expenditures</t>
  </si>
  <si>
    <t>Net cash paid for acquisitions</t>
  </si>
  <si>
    <t>Net cash used in investing activities</t>
  </si>
  <si>
    <t>Cash flows from financing activities:</t>
  </si>
  <si>
    <t>Distributions</t>
  </si>
  <si>
    <t>Deferred financing costs</t>
  </si>
  <si>
    <t>Proceeds from equity offering, net</t>
  </si>
  <si>
    <t>Equity contribution from non-controlling interests</t>
  </si>
  <si>
    <t>Repayments to credit facility</t>
  </si>
  <si>
    <t>Proceeds from credit facility</t>
  </si>
  <si>
    <t>Distribution equivalent rights paid on unissued units</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nd financing activities:</t>
  </si>
  <si>
    <t>Increase (decrease) in purchases of property plant and equipment in accounts payable and accrued expenses</t>
  </si>
  <si>
    <t>Business acquisition purchase consideration - earn-out liability</t>
  </si>
  <si>
    <t>Condensed Consolidated Statements of Partners' Capital (Unaudited) - 6 months ended Jun. 30, 2015 - USD ($) $ in Thousands</t>
  </si>
  <si>
    <t>Total</t>
  </si>
  <si>
    <t>Limited Partner Common Interest [Member]</t>
  </si>
  <si>
    <t>Limited Partner Subordinated Interest [Member]</t>
  </si>
  <si>
    <t>Non-controlling Interests [Member]</t>
  </si>
  <si>
    <t>Accumulated Other Comprehensive Income [Member]</t>
  </si>
  <si>
    <t>Partners' capital, beginning balance at Dec. 31, 2014</t>
  </si>
  <si>
    <t>Other comprehensive income</t>
  </si>
  <si>
    <t>Contributions</t>
  </si>
  <si>
    <t>Issuance of common units, net of offering costs</t>
  </si>
  <si>
    <t>Partners' capital, ending balance at Jun. 30, 2015</t>
  </si>
  <si>
    <t>Organization and Presentation</t>
  </si>
  <si>
    <t>Organization Consolidation And Presentation Of Financial Statements [Abstract]</t>
  </si>
  <si>
    <t xml:space="preserve">Note 1—Organization and Presentation Defined Terms Unless the context clearly indicates otherwise, references in these unaudited condensed consolidated financial statements (“interim statements”) to “Arc Logistics” or the “Partnership” refer to Arc Logistics Partners LP and its subsidiaries. Unless the context clearly indicates otherwise, references to our “General Partner” refer to Arc Logistics GP LLC, the general partner of Arc Logistics. References to “Sponsor” or “Lightfoot” refer to Lightfoot Capital Partners, LP and its general partner, Lightfoot Capital Partners GP LLC. References to “GCAC” refer to Gulf Coast Asphalt Company, L.L.C., which contributed its preferred units in Arc Terminals LP, predecessor to Arc Logistics (“Arc Terminals”), to the Partnership upon the consummation of the Partnership’s initial public offering in November 2013 (“IPO”). References to “Center Oil” refer to GP&amp;W, Inc., d.b.a. Center Oil, and affiliates, including Center Terminal Company-Cleveland, which contributed its limited partner interests in Arc Terminals to the Partnership upon the consummation of the IPO. References to “Gulf LNG Holdings” refer to Gulf LNG Holdings Group, LLC and its subsidiaries, which own a liquefied natural gas regasification and storage facility in Pascagoula, MS, which is referred to herein as the “LNG Facility.” The Partnership owns a 10.3% limited liability company interest in Gulf LNG Holdings, which is referred to herein as the “LNG Interest.” Organization The Partnership is a fee-based, growth-oriented Delaware limited partnership formed by Lightfoot in 2007 to own, operate, develop and acquire a diversified portfolio of complementary energy logistics assets. The Partnership is principally engaged in the terminalling, storage, throughput and transloading of crude oil and petroleum products. The Partnership is focused on growing its business through the optimization, organic development and acquisition of terminalling, storage, rail, pipeline and other energy logistics assets that generate stable cash flows. In November 2013, the Partnership completed its IPO by selling 6,786,869 common units (which includes 786,869 common units issued pursuant to the exercise of the underwriters’ over-allotment option) representing limited partner interests in the Partnership at a price to the public of $19.00 per common unit. Our common units are listed on the New York Stock Exchange under the symbol “ARCX.” In May 2015, the Partnership sold 4,520,795 common units at a price of $16.59 per unit in a private placement as part of the acquisition of Joliet Bulk, Barge &amp; Rail LLC (“JBBR”; and such acquisition, the “JBBR Acquisition”). The Partnership, through Arc Terminals Joliet Holdings LLC (“Joliet Holdings”), a joint venture company owned 60% by the Partnership and 40% by EFS Midstream Holdings LLC (an affiliate of GE Energy Financial Services (“GE EFS”)), acquired all of the membership interests of JBBR from CenterPoint Properties Trust (“CenterPoint”). Refer to “Note 3 – Acquisitions” for further discussion on the JBBR Acquisition. As of June 30, 2015, our Sponsor owned 68,617 common units and 5,146,264 subordinated units representing a 29.9% limited partner interest in us. Our Sponsor also owns and controls our General Partner, which maintains a non-economic general partner interest in us and owns the incentive distribution rights. </t>
  </si>
  <si>
    <t>Summary of Significant Accounting Policies</t>
  </si>
  <si>
    <t>Accounting Policies [Abstract]</t>
  </si>
  <si>
    <t>Note 2—Summary of Significant Accounting Policies The Partnership has provided a discussion of significant accounting policies in its Annual Report on Form 10-K for the year ended December 31, 2014 (the “2014 Partnership 10-K”). Certain items from that discussion are repeated or updated below as necessary to assist in the understanding of these interim statements. Basis of Presentation The accompanying interim statements of the Partnership have been prepared in accordance with GAAP for interim financial information and with the instructions to Form 10-Q and Article 10 of Regulation S-X issued by the SEC. Accordingly, they do not include all of the information and footnotes required by GAAP for complete financial statements. In the opinion of management, all adjustments, consisting only of normal recurring adjustments and disclosures necessary for a fair statement of these interim statements have been included. The results reported in these interim statements are not necessarily indicative of the results that may be reported for the entire year or for any other period. These interim statements should be read in conjunction with the Partnership’s consolidated financial statements for the year ended December 31, 2014, which are included in the 2014 Partnership 10-K, as filed with the SEC. The year-end balance sheet data was derived from the audited financial statements, but does not include all disclosures required by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most significant estimates relate to the valuation of acquired businesses, goodwill and intangible assets, assessment for impairment of long-lived assets and the useful lives of intangible assets and property, plant and equipment. Actual results could differ from those estimates.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Assets to be disposed of are separately presented in the balance sheet and reported at the lower of the carrying amount or fair value less costs to sell and are no longer depreciated. No impairment charges were recorded during the six months ended June 30, 2015. Refer to “Note 5—Property, Plant and Equipment” for discussion on impairments recorded during the year ended December 31, 2014. Goodwill Goodwill represents the excess of consideration paid over the fair value of net assets acquired in a business combination. Goodwill is not amortized but instead is assessed for impairment at least annually or when facts and circumstances warrant. The Partnership determined at December 31, 2014 that there were no impairment charges and subsequent to that date no event indicating an impairment has occurred. A summary of the changes in the carrying amount of goodwill is as follows (in thousands):
As of
June 30,
December 31,
2015
2014
Beginning Balance
$
15,162
$
15,162
Goodwill acquired
24,709
-
Impairment
-
-
Ending Balance
$
39,871
$
15,162
Refer to “Note 3—Acquisitions – JBBR Acquisition” for discussion on the goodwill recorded in the second quarter of 2015 in connection with the JBBR Acquisition. Deferred Rent The Lease Agreement (as defined in “Note 11—Related Party Transactions—Other Transactions with Related Persons—Operating Lease Agreement” Revenue Recognition Revenues from leased tank storage and delivery services are recognized as the services are performed, evidence of a contractual arrangement exists and collectability is reasonably assured. Revenues also include the sale of excess products and additives which are mixed with customer-owned liquid products. Revenues for the sale of excess products and additives are recognized when title and risk of loss passes to the customer. Fair Value of Financial Instruments Fair value is defined as the price that would be received to sell an asset or paid to transfer a liability in an orderly transaction between market participants at a specified measurement date. Fair value measurements are derived using inputs and assumptions that market participants would use in pricing an asset or liability, including assumptions about risk. GAAP establishes a valuation hierarchy for disclosure of the inputs to valuation used to measure fair value. This three-tier hierarchy classifies fair value amounts recognized or disclosed in the condensed consolidated financial statements based on the observability of inputs used to estimate such fair values. The classification within the hierarchy of a financial asset or liability is determined based on the lowest level input that is significant to the fair value measurement. The hierarchy considers fair value amounts based on observable inputs (Level 1 and 2) to be more reliable and predictable than those based primarily on unobservable inputs (Level 3). At each balance sheet reporting date, the Partnership categorizes its financial assets and liabilities using this hierarchy. The amounts reported in the balance sheet for cash equivalents, accounts receivable, accounts payable and accrued liabilities approximate their fair value because of the short-term maturities of these instruments (Level 1). Because the Credit Facility (as defined in “Note 7 – Debt – Credit Facility” below) has a market rate of interest, its carrying amount approximated fair value (Level 2). In connection with the JBBR Acquisition, Joliet Holdings has an earn-out obligation to CenterPoint which was valued at the time of the JBBR Acquisition, in connection with the purchase price allocation, at approximately $19.7 million. Refer to “Note 3—Acquisitions – JBBR Acquisition” for further discussion on the JBBR Acquisition. Joliet Holdings’ earn-out obligations to CenterPoint will terminate upon the payment, in the aggregate, of $27.0 million. Since the fair value of the contingent consideration obligation is based primarily upon unobservable inputs it is classified as Level 3 in the fair value hierarchy. The contingent consideration obligation, incurred in connection with the JBBR Acquisition, will be revalued at each reporting period and changes to the fair value will be recorded into “Other income (expense)”. Increases or decreases in the fair value of the contingent consideration obligations can result from changes in the assumed timing of revenue and expense estimates. Significant judgement is employed in determining the appropriateness of these assumptions as of the acquisition date and for each subsequent reporting period. Accordingly, future business and economic conditions, can materially impact the amount of contingent consideration expense we record in any given period. No revalue adjustments were necessary during the three and six months ended June 30, 2015. As of June 30, 2015, the Joliet Holdings has incurred $0.2 million related to the earn-out obligation. The Partnership believes that its valuation methods are appropriate and consistent with the values that would be determined by other market participants. However, the use of different methodologies or assumptions to determine fair value of certain financial instruments could result in a different estimate of fair value at the reporting date. Unit-Based Compensation The Partnership recognizes all unit-based compensation to directors, officers, employees and other service providers in the consolidated financial statements based on the fair value of the awards. Fair value for unit-based awards classified as equity awards is determined on the grant date of the award, and this value is recognized as compensation expense ratably over the requisite service or performance period of the equity award. Fair value for equity awards is calculated at the closing price of the common units on the grant date. Fair value for unit-based awards classified as liability awards is calculated at the closing price of the common units on the grant date and is remeasured at each reporting period until the award is settled. Compensation expense related to unit-based awards is included in the “Selling, general and administrative” line item in the accompanying unaudited condensed consolidated statements of operations and comprehensive income. For awards with performance conditions, the expense is accrued over the service period only if the performance condition is considered to be probable of occurring. When awards with performance conditions that were previously considered improbable become probable, the Partnership incurs additional expense in the period that the probability assessment changes (see “Note 9—Equity Plans”). Net Income Per Unit The Partnership uses the two-class method in the computation of earnings per unit since there is more than one participating class of securities. Earnings per common and subordinated unit are determined by dividing net income allocated to the common units and subordinated units, respectively, after deducting the amount allocated to the phantom units, if any, by the weighted average number of outstanding common and subordinated units, respectively, during the period. The overall computation, presentation and disclosure of the Partnership’s limited partners’ net income per unit are made in accordance with the Financial Accounting Standards Board (“FASB”) Accounting Standards Codification (“ASC”) Topic 260 “Earnings per Share.” Segment Reporting The Partnership derives revenue from operating its terminal and transloading facilities. These facilities have been aggregated into one reportable segment because the facilities have similar long-term economic characteristics, products and types of customers. Noncontrolling Interests The Partnership applies the provisions of ASC 810 Consolidations Recently Issued Accounting Pronouncements In May 2014, the FASB issued updated guidance on the reporting and disclosure of revenue recognition.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Partnership is currently evaluating the potential impact of this authoritative guidance on its financial condition, results of operations, cash flows and related disclosures. In April 2015, the FASB proposed a one year deferral of the effective date, and therefore, this guidance will be effective for the Partnership beginning in the first quarter of 2018, with early adoption optional but not before the original effective date of December 15, 2016. In June 2014, the FASB issued new guidanc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Partnership does not expect this requirement to have a significant impact on its financial condition, results of operations, cash flows and related disclosures. This guidance will be effective for the Partnership beginning in the first quarter of 2016, with early adoption optional. In February 2015, the FASB issued new guidance related to evaluating entities for inclusion in consolidations for both the variable interest model and for the voting model for limited partnerships and similar entities. The update requires that all reporting entities reevaluate whether they should consolidate certain legal entities. The Partnership does not expect this requirement to have a significant impact on its financial condition, results of operations, cash flows and related disclosures. This guidance will be effective for the Partnership in the first quarter of 2016, with early adoption optional. In April 2015, the FASB issued new guidance related to presentation of debt issuance costs. The update requires debt issuance costs to be presented in the balance sheet as a direct deduction from the carrying value of the associated debt liability, consistent with the presentation of a debt discount. The Partnership is currently assessing the impact that adopting this new accounting guidance will have on its consolidated financial statements and disclosures. This guidance will be effective for the Partnership in the first quarter of 2016, with early adoption optional. In April 2015, the FASB issued new guidance related to the accounting for fees paid in a cloud computing arrangement. The standard clarifies the circumstances under which a cloud computing customer would account for the arrangement as a license of internal-use software under ASC 350-40. The Partnership does not expect this requirement to have a significant impact on its financial condition, results of operations, cash flows and related disclosures. This guidance will be effective for the Partnership in the first quarter of 2016, with early adoption optional. In April 2015, the FASB issued new guidance specifying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 down transaction. In addition, the standard requires additional qualitative disclosures about how the rights to the earnings (losses) differ before and after the drop down transaction occurs for purposes of computing earnings per unit under the two-class method. The new accounting guidance is effective for the Partnership beginning in the first quarter of 2016, and .</t>
  </si>
  <si>
    <t>Acquisitions</t>
  </si>
  <si>
    <t>Business Combinations [Abstract]</t>
  </si>
  <si>
    <t xml:space="preserve">Note 3 – Acquisitions Acquisitions The following acquisitions were accounted for under the acquisition method of accounting whereby management utilized the services of third-party valuation consultants, along with estimates and assumptions provided by management, to estimate the fair value of the net assets acquired. The third-party valuation consultants utilized several appraisal methodologies including income, market and cost approaches to estimate the fair value of the identifiable assets acquired. JBBR Acquisition In May 2015, the Partnership and an affiliate of GE EFS, through Joliet Holdings, purchased all of the membership interests in JBBR from CenterPoint for a base cash purchase price of $216 million (“JBBR Purchase Price”). Joliet Holdings is also required to pay to CenterPoint earn-out payments for each barrel of crude oil that is either delivered to or received by the Joliet Terminal (as defined below) (without duplication) or for which JBBR receives payment under minimum volume commitments regardless of actual throughput activity. Joliet Holdings’ earn-out obligations to CenterPoint will terminate upon the payment, in the aggregate, of $27.0 million. JBBR among other things owns a petroleum products terminal and 4-mile crude oil pipeline located in Joliet, Illinois (“Joliet Terminal”). To finance the Partnership’s portion of the consideration payable by it in connection with the JBBR Acquisition, the Partnership sold 4,520,795 common units at a price of $16.59 per unit in a private placement for proceeds totaling $72.7 million after placement agent commissions and expenses. In addition, the Partnership borrowed $61.0 million under its Credit Facility to partially finance the balance of the purchase price payable by it at the closing of the JBBR Acquisition. Joliet Holdings is consolidated under the voting interest model in the Partnerships operating results. The GE EFS ownership interest in Joliet Holdings is presented separately as a noncontrolling interest. The JBBR Acquisition was accounted for as a business combination in accordance with ASC Topic 805, “Business Combinations” (“ASC 805”). In accordance with ASC 805, the Partnership recorded approximately $19.7 million of additional consideration related to Joliet Holdings’s earn-out payments as contingent consideration. The $19.7 million is recorded on the balance sheet of the Partnership as a liability and will be reduced by any future earn-out payments made to CenterPoint. This liability is subject to remeasurement each reporting period until the full amount of the earn-out has been satisfied. The JBBR Purchase Price exceeded the approximately $211.0 million fair value of the identifiable assets acquired and accordingly, the Partnership recognized goodwill of approximately $24.7 million. The Partnership believes the primary items that generated goodwill are the expected ability to grow the acquired business by leveraging its existing customer relationships and by attracting new customers based on the strategic location of the Joliet Terminal. Furthermore, the Partnership expects that the entire amount of its recorded goodwill will be deductible for tax purposes. Transaction costs incurred by the Partnership in connection with the acquisition, consisting primarily of legal and other professional fees, totaled approximately $1.3 million and were expensed as incurred in accordance with ASC 805 and included in the “Selling, general and administrative” line item in the accompanying consolidated statement of operations and comprehensive income. The following table summarizes the consideration paid and the assets acquired at the JBBR Acquisition closing date (in thousands):
Consideration:
Cash paid to seller
$
216,000
Earn-out liability recognized
19,700
Total consideration
$
235,700
Allocation of purchase price:
Property and equipment
$
156,991
Intangible assets
54,000
Goodwill
24,709
Net assets acquired
$
235,700
Since the JBBR Acquisition closing date in May 2015 through June 30, 2015, the acquired JBBR assets have earned approximately $4.4 million in revenue and $1.6 million of operating income. The unaudited pro forma results related to the JBBR Acquisition have been excluded as the Joliet Terminal was under construction prior to the consummation of the JBBR Acquisition and therefore there were no revenue-producing activities previously associated with the Joliet Terminal. The Joliet Terminal, post-acquisition, is now operating and has begun to generate revenue. In addition, the historical financial information for the Joliet Terminal prior to the acquisition is not indicative of how the Joliet Terminal is being operated since the JBBR Acquisition and would be of no comparative value in understanding the future operations of the Joliet Terminal. </t>
  </si>
  <si>
    <t>Investment in Unconsolidated Affiliate</t>
  </si>
  <si>
    <t>Equity Method Investments And Joint Ventures [Abstract]</t>
  </si>
  <si>
    <t>Note 4—Investment in Unconsolidated Affiliate The Partnership accounts for investments in limited liability companies under the equity method of accounting unless the Partnership’s interest is deemed to be so minor that it may have virtually no influence over operating and financial policies. “Investment in unconsolidated affiliate” consisted of the LNG Interest, and its balances as of June 30, 2015 and December 31, 2014 are represented below (in thousands):
Balance at December 31, 2014
$
72,858
Equity earnings
4,992
Contributions
310
Distributions
(4,377
)
Amortization of premium
(155
)
Other comprehensive income
369
Balance at June 30, 2015
$
73,997
Gulf LNG Holdings Acquisition In November 2013, the Partnership purchased the LNG Interest from an affiliate of GE EFS for approximately $72.7 million. The carrying value of the LNG Interest on the date of acquisition was approximately $64.1 million with a purchase price of approximately $72.7 million and the excess paid over the carrying value of approximately $8.6 million. This excess can be attributed to the underlying long lived assets of Gulf LNG Holdings and is therefore being amortized using the straight line method over the remaining useful lives of the respective assets, which is 28 years. The estimated aggregate amortization of this premium for its remaining useful life from June 30, 2015 is as follows (in thousands):
Total
2015
$
154
2016
309
2017
309
2018
309
2019
309
Thereafter
6,753
$
8,143
Summarized financial information for Gulf LNG Holdings is reported below (in thousands):
June 30,
December 31,
2015
2014
Balance sheets
Current assets
$
7,576
$
12,537
Noncurrent assets
905,324
918,334
Total assets
$
912,900
$
930,871
Current liabilities
$
78,291
$
85,818
Long-term liabilities
701,726
724,755
Member’s equity
132,883
120,298
Total liabilities and member’s equity
$
912,900
$
930,871
Three Months Ended
Six Months Ended
June 30,
June 30,
2015
2014
2015
2014
Income statements
Revenues
$
46,625
$
46,560
$
93,249
$
93,121
Total operating costs and expenses
14,283
14,151
28,489
28,431
Operating income
32,342
32,409
64,760
64,690
Net income
$
24,252
$
24,147
$
48,417
$
47,803</t>
  </si>
  <si>
    <t>Property, Plant and Equipment</t>
  </si>
  <si>
    <t>Property Plant And Equipment [Abstract]</t>
  </si>
  <si>
    <t>Note 5—Property, Plant and Equipment The Partnership’s property, plant and equipment consisted of (in thousands):
As of
June 30,
December 31,
2015
2014
Land
$
74,745
$
49,615
Buildings and site improvements
68,033
36,298
Tanks and trim
101,958
91,463
Pipelines
20,364
-
Machinery and equipment
108,536
32,815
Office furniture and equipment
2,381
2,348
Construction in progress
3,061
6,175
379,078
218,714
Less: Accumulated depreciation
(27,290
)
(22,828
)
Property, plant and equipment, net
$
351,788
$
195,886
Due to a change in the operating logistics at the Partnership’s Chillicothe, IL terminal (the “Chillicothe Terminal”) in April 2013, the Partnership evaluated the long-lived assets at the Chillicothe Terminal for impairment as of December 31, 2013 and December 31, 2014. Based upon a market strategy to repurpose the Chillicothe Terminal, the Partnership’s estimate of undiscounted cash flows as of December 31, 2013 indicated that such carrying amounts were expected to be recovered. The Partnership re-evaluated the Chillicothe Terminal and based upon the inability to enter into a service agreement with a new or existing customer, the Partnership recognized a non-cash impairment loss of approximately $6.1 million as of December 31, 2014. The net impact of this impairment was reflected in “Long-lived asset impairment” in the consolidated statement of operations and comprehensive income for the year ended December 31, 2014.</t>
  </si>
  <si>
    <t>Intangible Assets</t>
  </si>
  <si>
    <t>Goodwill And Intangible Assets Disclosure [Abstract]</t>
  </si>
  <si>
    <t xml:space="preserve">Note 6—Intangible Assets The Partnership’s intangible assets consisted of (in thousands):
Estimated
As of
Useful Lives
June 30,
December 31,
in Years
2015
2014
Customer relationships
21
$
4,785
$
4,785
Acquired contracts
2-12
93,900
39,900
Noncompete agreements
2-3
741
741
99,426
45,426
Less: Accumulated amortization
(15,458
)
(12,237
)
Intangible assets, net
$
83,968
$
33,189
The Partnership’s intangible assets are amortized on a straight-line basis over the expected life of each intangible asset. The estimated future amortization expense is approximately $5.2 million for the remainder of 2015, $10.1 million in 2016, $9.7 million in 2017, $8.5 million in 2018, $7.9 million in 2019 and $42.7 million thereafter. </t>
  </si>
  <si>
    <t>Debt</t>
  </si>
  <si>
    <t>Debt Disclosure [Abstract]</t>
  </si>
  <si>
    <t xml:space="preserve">Note 7—Debt Credit Facility In November 2013, concurrent with the closing of the IPO, the Partnership entered into the Second Amended and Restated Revolving Credit Agreement (the “Credit Facility”) with a syndicate of lenders, under which Arc Terminals Holdings LLC, a wholly owned subsidiary of the Partnership (“Arc Terminals Holdings”) is the borrower. After several amendments, the Credit Facility currently has up to $275.0 million of borrowing capacity. As of June 30, 2015, the Partnership had borrowings of $176.1 million under the Credit Facility at an interest rate of 3.19%. During the first and second quarters of 2015, the Partnership had a $10 million letter of credit outstanding under its letter of credit sub-facility, which was issued in connection with the JBBR Acquisition. This letter of credit was extinguished when the JBBR Acquisition closed in May 2015. Based on the restrictions under the total leverage ratio covenant, as of June 30, 2015, the Partnership had $42.6 million of available capacity under the Credit Facility. The Credit Facility is available to fund working capital and to finance capital expenditures and other permitted payments and for other lawful corporate purposes and allows the Partnership to request that the maximum amount of the Credit Facility be increased by up to an aggregate principal amount of $100.0 million, subject to receiving increased commitments from lenders or commitments from other financial institutions. The Credit Facility is available for revolving loans, including a sublimit of $5.0 million for swing line loans and a sublimit of $20.0 million for letters of credit. The Partnership’s obligations under the Credit Facility are secured by a first priority lien on substantially all of the Partnership’s material assets (other than the LNG Interest and the assets owned by JBBR and its subsidiaries). The Partnership and each of the Partnership’s existing restricted subsidiaries (other than the borrower) guarantee, and each of the Partnership’s future restricted subsidiaries will also guarantee, the Credit Facility. The Credit Facility matures in November 2018. Loans under the Credit Facility bear interest at a floating rate, based upon the Partnership’s total leverage ratio, equal to, at the Partnership’s option, either (a) a base rate plus a range from 100 to 200 basis points per annum or (b) a LIBOR rate, plus a range of 200 to 300 basis points. The base rate is established as the highest of (i) the rate which SunTrust Bank announces, from time to time, as its prime lending rate, (ii) the daily one-month LIBOR plus 100 basis points per annum and (iii) the federal funds rate plus 50 basis points per annum. The unused portion of the Credit Facility is subject to a commitment fee calculated based upon the Partnership’s total leverage ratio ranging from 0.375% to 0.50% per annum. Upon any event of default, the interest rate will, upon the request of the lenders holding a majority of the commitments, be increased by 2.0% on overdue amounts per annum for the period during which the event of default exists. The Credit Facility contains certain customary representations and warranties, affirmative covenants, negative covenants and events of default. As of June 30, 2015, the Partnership was in compliance with such covenants. The negative covenants include restrictions on the Partnership’s ability to incur additional indebtedness, acquire and sell assets, create liens, enter into certain lease agreements, make investments and make distributions. The Credit Facility requires the Partnership to maintain a total leverage ratio of not more than 4.50 to 1.00, which may increase to up to 5.00 to 1.00 during specified periods following a material permitted acquisition or issuance of over $200.0 million of senior notes, and a minimum interest coverage ratio of not less than 2.50 to 1.00. If the Partnership issues over $200.0 million of senior notes, the Partnership will be subject to an additional financial covenant pursuant to which the Partnership’s secured leverage ratio must not be more than 3.50 to 1.00. The Credit Facility places certain restrictions on the issuance of senior notes. If an event of default occurs, the agent would be entitled to take various actions, including the acceleration of amounts due under the Credit Facility, termination of the commitments under the Credit Facility and all remedial actions available to a secured creditor. The events of default include customary events for a financing agreement of this type, including, without limitation, payment defaults, material inaccuracies of representations and warranties, defaults in the performance of affirmative or negative covenants (including financial covenants), bankruptcy or related defaults, defaults relating to judgments, nonpayment of other material indebtedness and the occurrence of a change in control. In connection with the Credit Facility, the Partnership and the Partnership’s subsidiaries have entered into certain customary ancillary agreements and arrangements, which, among other things, provide that the indebtedness, obligations and liabilities arising under or in connection with the Credit Facility are unconditionally guaranteed by the Partnership and each of the Partnership’s existing restricted subsidiaries (other than the borrower) and each of the Partnership’s future restricted subsidiaries. First Amendment In January 2014, Arc Terminals Holdings, as borrower, and Arc Logistics and its other subsidiaries, as guarantors, entered into the First amendment to the Credit Facility (the “First Amendment”). The First Amendment principally modified certain provisions of the Credit Facility to allow Arc Terminals Holdings to enter into the Lease Agreement relating to the use of petroleum products terminals and pipeline infrastructure located in Portland, Oregon (the “Portland Terminal”). Second Amendment In May 2015, our operating subsidiary, Arc Terminals Holdings, as borrower, together with Arc Logistics and certain of its other subsidiaries, as guarantors, entered into the Second Amendment to the Credit Facility (the “Second Amendment”) as part of its financing for the JBBR Acquisition. Upon the consummation of the JBBR Acquisition in May 2015, the aggregate commitments under the Credit Facility increased from $175 million to $275 million. In addition, the sublimit for letters of credit was increased from $10 million to $20 million. </t>
  </si>
  <si>
    <t>Partners' Capital and Distributions</t>
  </si>
  <si>
    <t>Equity [Abstract]</t>
  </si>
  <si>
    <t xml:space="preserve">Note 8—Partners’ Capital and Distributions Cash Distributions The table below summarizes the quarterly distributions related to the Partnership’s quarterly financial results (in thousands, except per unit data):
Total Quarterly
Total Cash
Date of
Unitholders
Quarter Ended
Distribution Per Unit
Distribution
Distribution
Record Date
June 30, 2015
$
0.4250
$
8,181
August 14, 2015
August 10, 2015
March 31, 2015
$
0.4100
$
5,309
May 15, 2015
May 11, 2015
December 31, 2014
$
0.4100
$
5,309
February 17, 2015
February 9, 2015
September 30, 2014
$
0.4100
$
5,309
November 17, 2014
November 10, 2014
June 30, 2014
$
0.4000
$
5,180
August 18, 2014
August 11, 2014 Cash Distribution Policy The partnership agreement provides that the General Partner will make a determination no less frequently than each quarter as to whether to make a distribution, but the partnership agreement does not require the Partnership to pay distributions at any time or in any amount. Instead, the board of directors of the General Partner (the “Board”) has adopted a cash distribution policy that sets forth the General Partner’s intention with respect to the distributions to be made to unitholders. Pursuant to the cash distribution policy, within 60 days after the end of each quarter, the Partnership expects to distribute to the holders of common and subordinated units on a quarterly basis at least the minimum quarterly distribution of $0.3875 per unit, or $1.55 per unit on an annualized basis, to the extent the Partnership has sufficient cash after establishment of cash reserves and payment of fees and expenses, including payments to the General Partner and its affiliates. The Board may change the foregoing distribution policy at any time and from time to time, and even if the cash distribution policy is not modified or revoked, the amount of distributions paid under the policy and the decision to make any distribution is determined solely by the General Partner. As a result, there is no guarantee that the Partnership will pay the minimum quarterly distribution, or any distribution, on the units in any quarter. However, the partnership agreement contains provisions intended to motivate the General Partner to make steady, increasing and sustainable distributions over time. The partnership agreement generally provides that the Partnership will distribute cash each quarter in the following manner:

first , to the holders of common units, until each common unit has received the minimum quarterly distribution of $0.3875 plus any arrearages from prior quarters;

second , to the holders of subordinated units, until each subordinated unit has received the minimum quarterly distribution of $0.3875; and

third , to all unitholders pro rata, until each has received a distribution of $0.4456. If cash distributions to the Partnership’s unitholders exceed $0.4456 per unit in any quarter, the Partnership’s unitholders and the General Partner, as the initial holder of the incentive distribution rights, will receive distributions according to the following percentage allocations:
Total Quarterly Distribution Per Unit Target Amount
Marginal Percentage
Unitholders
General
above $0.3875 up to $0.4456
100.0
%
0.0
%
above $0.4456 up to $0.4844
85.0
%
15.0
%
above $0.4844 up to $0.5813
75.0
%
25.0
%
above $0.5813
50.0
%
50.0
% The Partnership refers to additional increasing distributions to the General Partner as “incentive distributions.” The principal difference between the Partnership’s common units and subordinated units is that in any quarter during the subordination period, holders of the subordinated units are not entitled to receive any distributions from operating surplus until the common units have received the minimum quarterly distribution for such quarter plus any arrearages in the payment of the minimum quarterly distribution from prior quarters. Subordinated units will not accrue arrearages. The subordination period will end on the first business day after the Partnership has earned and paid at least (1) $1.55 (the minimum quarterly distribution on an annualized basis) on each outstanding common unit and subordinated unit for each of three consecutive, non-overlapping four quarter periods ending on or after September 30, 2016 or (2) $2.325 (150.0% of the annualized minimum quarterly distribution) on each outstanding common unit and subordinated unit and the related distribution on the incentive distribution rights for a four-quarter period ending immediately preceding such date, in each case provided there are no arrearages on the Partnership’s common units at that time. The subordination period will also end upon the removal of the General Partner other than for cause if no subordinated units or common units held by holder(s) of subordinated units or their affiliates are voted in favor of that removal. When the subordination period ends, all subordinated units will convert into common units on a one-for-one basis, and all common units thereafter will no longer be entitled to arrearages. </t>
  </si>
  <si>
    <t>Equity Plans</t>
  </si>
  <si>
    <t>Disclosure Of Compensation Related Costs Sharebased Payments [Abstract]</t>
  </si>
  <si>
    <t>Disclosure of Compensation Related Costs, Share-based Payments</t>
  </si>
  <si>
    <t>Note 9—Equity Plans 2013 Long-Term Incentive Plan The Board approved and adopted the Arc Logistics Long-Term Incentive Plan (the “2013 Plan”) in November 2013. In July 2014, the Board formed a Compensation Committee (the “Compensation Committee”) to administer the 2013 Plan. Effective as of March 2015, the Board dissolved the Compensation Committee and, on and after such date, the Board serves as the administrative committee (the “Committee”) under the 2013 Plan. Employees (including officers), consultants and directors of the General Partner, the Partnership and its affiliates (the “Partnership Entities”) are eligible to receive awards under the 2013 Plan. The 2013 Plan authorizes up to an aggregate of 2.0 million common units to be available for awards under the 2013 Plan, subject to adjustment as provided in the 2013 Plan. Awards available for grant under the 2013 Plan include, but are not limited to, restricted units, phantom units, unit options, and unit appreciation rights, but only phantom units have been granted under the 2013 Plan to date. Distribution equivalent rights (“DER”) are also available for grant under the 2013 Plan, either alone or in tandem with other specific awards, which entitle the recipient to receive an amount equal to distributions paid on an outstanding common unit. Upon the occurrence of a “change of control” or an award recipient’s termination of service due to death or “disability” (each quoted term, as defined in the 2013 Plan), any outstanding unvested award will vest in full. In July 2014, the Compensation Committee authorized the grant of an aggregate of 939,500 phantom units pursuant to the 2013 Plan to certain employees, consultants and non-employee directors of the Partnership Entities. Awards of phantom units are settled in common units, except that an award of less than 1,000 phantom units is settled in cash. If a phantom unit award recipient experiences a termination of service with the Partnership Entities other than (i) as a result of death or “disability” or (ii) due to certain circumstances in connection with a “change of control,” the Committee, at its sole discretion, may decide to vest all or any portion of the recipient’s unvested phantom units as of the date of such termination or may allow the unvested phantom units to remain outstanding and vest pursuant to the vesting schedule set forth in the applicable award agreement. Of the July 2014 awards, a total of 100,000 phantom units were granted to certain non-employee directors of the Board and are classified as equity awards for accounting purposes (the “Director Grants”). Each Director Grant will be settled in common units and includes a DER. The Director Grants have an aggregate grant date fair value of $2.5 million and vest in equal annual installments over a three-year period starting from the date of grant. For the three and six months ended June 30, 2015, the Partnership recorded approximately $0.2 million and $0.4 million, respectively, of unit-based compensation expense with respect to the Director Grants. As of June 30, 2015, the unrecognized unit-based compensation expense for the Director Grants is approximately $1.7 million, which will be recognized ratably over the remaining term of the awards. Of the July 2014 awards, a total of 832,000 phantom units were granted to employees and certain consultants of the Partnership Entities and are classified as equity awards for accounting purposes (the “Employee Equity Grants”). Each Employee Equity Grant will be settled in common units and includes a DER. The Employee Equity Grants have an aggregate grant date fair value of $21.2 million and vest as follows: (i) 25% of the Employee Equity Grants will vest the day after the end of the Subordination Period (as defined in the Partnership’s limited partnership agreement); and (ii) the three remaining 25% installments of the Employee Equity Grants will vest based on the date on which the Partnership has paid, for three consecutive quarters, distributions to its common and subordinated unitholders at or above a stated level, with (A) 25% of the award vesting after distributions are paid at or above $0.4457 per unit for the required period, (B) 25% of the award vesting after distributions are paid at or above $0.4845 per unit for the required period, and (C) the last 25% of the award vesting after distributions are paid at or above $0.5814 per unit for the required period. To the extent not previously vested, the Employee Equity Grants expire on the fifth anniversary of the date of grant, provided that the expiration date can be extended to the eighth anniversary of the date of grant or longer upon the satisfaction of certain conditions specified in the award agreement. For the three and six months ended June 30, 2015, the Partnership recorded approximately $1.0 million and $2.3 million, respectively, of unit-based compensation expense with respect to the Employee Equity Grants. As of June 30, 2015, the unrecognized unit-based compensation expense for the Employee Equity Grants was approximately $15.7 million, which may be recognized variably over the remaining term of the awards based on the probability of the achievement of the performance vesting requirements. Of the July 2014 awards, a total of 7,500 phantom units were granted to certain employees of the Partnership Entities and are classified as liability awards for accounting purposes (the “Employee Liability Grants”). Each Employee Liability Grant will be settled in cash (as such award consists of less than 1,000 phantom units) and includes a DER. The Employee Liability Grants have an aggregate grant date fair value of $0.2 million and have the same term and vesting requirements as the Employee Equity Grants described in the preceding paragraph. For the three and six months ended June 30, 2015, the Partnership recorded less than $0.1 million of unit-based compensation expense during each period, with respect to the Employee Liability Grants. As of June 30, 2015, the unrecognized unit based compensation expense for the Employee Liability Grants was approximately $0.1 million, which may be recognized variably over the remaining term of the awards based on the probability of the achievement of the performance vesting requirements and is subject to remeasurement each reporting period until the awards settle. In March 2015, the Board authorized the grant of an aggregate of 45,668 phantom units pursuant to the 2013 Plan to certain employees, consultants and non-employee directors of the Partnership Entities (“2015 Equity Grants”). Each 2015 Equity Grant will be settled in common units and includes a DER. The 2015 Equity Grants are classified as equity awards for accounting purposes and have an aggregate grant date fair value of $0.9 million and vest in equal annual installments over a three-year period starting from the date of grant. For the three and six months ended June 30, 2015, the Partnership recorded less than $0.1 million of unit-based compensation expense during each period, with respect to the 2015 Equity Grants. As of June 30, 2015, the unrecognized unit-based compensation expense for the 2015 Equity Grants is approximately $0.8 million, which will be recognized ratably over the remaining term of the awards. During the three months ended June 30, 2015, the Board and Chief Executive Officer authorized the grant of an aggregate of 38,600 phantom units pursuant to the 2013 Plan to certain employees of the Partnership Entities (“2015 Performance Grants”). Each 2015 Performance Grant will be settled in common units and includes a DER. The 2015 Performance Grants are classified as equity awards for accounting purposes and have an aggregate grant date fair value of $0.7 million and have the same term and vesting requirements as the Employee Equity Grants described above. For the three and six months ended June 30, 2015, the Partnership recorded less than $0.1 million of unit-based compensation expense during each period, with respect to the 2015 Performance Grants. As of June 30, 2015, the unrecognized unit-based compensation expense for the 2015 Performance Grants is approximately $0.7 million, which may be recognized variably over the remaining term of the awards based on the probability of the achievement of the performance vesting requirements. Subject to applicable earning criteria, the DER included in each phantom unit award described above entitles the award recipient to a cash payment (or, if applicable, payment of other property) equal to the cash distribution (or, if applicable, distribution of other property) paid on an outstanding common unit to unitholders generally based on the number of common units related to the portion of the award recipient’s phantom units that have not vested and been settled as of the record date for such distribution. Cash distributions paid during the vesting period on phantom units that are classified as equity awards for accounting purposes are reflected initially as a reduction of partners’ capital. Cash distributions paid on such equity awards that are not initially expected to vest or ultimately do not vest are classified as compensation expense. As the probability of vesting changes, these initial categorizations could change. Cash distributions paid during the vesting period on phantom units that are classified as liability awards for accounting purposes are reflected as compensation expense and included in the “Selling, general and administrative” line item in the accompanying unaudited condensed consolidated statements of operations and comprehensive income. During the three and six months ended June 30, 2015, the Partnership paid approximately $0.4 million and $0.8 million, respectively, in DERs to phantom unit holders. For the three and six months ended June 30, 2015, $0.2 million and $0.4 million, respectively, was reflected as a reduction of partners’ capital, and the other $0.2 million and $0.4 million was reflected as compensation expense and included in the “Selling, general and administrative” line item in the accompanying unaudited condensed consolidated statements of operations and comprehensive income. The total compensation expense related to the 2013 Plan for the three and six months ended June 30, 2015 was $1.3 million and $2.9 million, respectively, which was included in the “Selling, general and administrative” line item in the accompanying unaudited condensed consolidated statements of operations and comprehensive income The following table presents phantom units granted pursuant to the 2013 Plan:
Equity Awards
Liability Awards
Six Months Ended
Six Months Ended
June 30, 2015
June 30, 2015
Number
Weighted Avg.
Number
Weighted Avg.
of Phantom
Grant Date
of Phantom
Grant Date
Fair Value at
Units
Fair Value
Units
Fair Value
6/30/2015
Balance at December 31, 2014
928,500
$
25.46
7,500
$
25.46
$
17.56
Granted
84,268
$
19.16
-
$
-
$
-
Vested
-
$
-
-
$
-
$
-
Forfeited
(6,000
)
$
25.46
-
$
-
$
-
Balance at June 30, 2015
1,006,768
$
24.93
7,500
$
25.46
$
17.56</t>
  </si>
  <si>
    <t>Earnings Per Unit</t>
  </si>
  <si>
    <t>Earnings Per Share [Abstract]</t>
  </si>
  <si>
    <t>Note 10—Earnings Per Unit The Partnership uses the two-class method when calculating the net income per unit applicable to limited partners. The two-class method is based on the weighted-average number of common and subordinated units outstanding during the period. Basic net income per unit applicable to limited partners (including subordinated unitholders) is computed by dividing limited partners’ interest in net income, after deducting distributions, if any, by the weighted-average number of outstanding common and subordinated units. Payments made to the Partnership’s unitholders are determined in relation to actual distributions paid and are not based on the net income allocations used in the calculation of net income per unit. Diluted net income per unit applicable to limited partners includes the effects of potentially dilutive units on the Partnership’s units. For the three and six months ended June 30, 2015, the only potentially dilutive units outstanding consisted of the phantom units (see “Note 9—Equity Plans”). For the three and six months ended June 30, 2015, none of the phantom units are considered outstanding and therefore there were no potentially dilutive units outstanding. The following table sets forth the calculation of basic and diluted earnings per limited partner unit for the periods indicated (in thousands, except per unit data):
Three Months Ended
Six Months Ended
June 30,
June 30,
2015
2014
2015
2014
Net Income
$
2,188
$
2,742
$
2,494
$
4,603
Less:
Distribution equivalent rights for unissued units
231
-
466
-
Net income available to limited partners
$
1,957
$
2,742
$
2,028
$
4,603
Numerator for basic and diluted earnings per limited partner unit:
Allocation of net income among limited partner interests:
Net income allocated to common unitholders
$
1,841
$
1,454
$
1,876
$
2,441
Net income (loss) allocated to subordinated unitholders
$
116
$
1,288
$
151
$
2,162
Net income allocated to limited partners:
$
1,957
$
2,742
$
2,027
$
4,603
Denominator for basic and diluted earnings per limited partner unit:
Common units - (basic and diluted)
9,253
6,868
8,067
6,868
Subordinated units - (basic and diluted)
6,081
6,081
6,081
6,081
Earnings per limited partner unit:
Common - (basic and diluted)
$
0.20
$
0.21
$
0.23
$
0.36
Subordinated - (basic and diluted)
$
0.02
$
0.21
$
0.02
$
0.36</t>
  </si>
  <si>
    <t>Related Party Transactions</t>
  </si>
  <si>
    <t>Related Party Transactions [Abstract]</t>
  </si>
  <si>
    <t>Note 11—Related Party Transactions Agreements with Affiliates Payments to the General Partner and its Affiliates The General Partner conducts, directs and manages all activities of the Partnership. The General Partner is reimbursed on a monthly basis, or such other basis as may be determined, for: (i) all direct and indirect expenses it incurs or payments it makes on behalf of the Partnership and its subsidiaries; and (ii) all other expenses allocable to the Partnership and its subsidiaries or otherwise incurred by the General Partner in connection with operating the Partnership and its subsidiaries’ businesses (including expenses allocated to the General Partner by its affiliates). For the three months ended June 30, 2015 and 2014, the General Partner incurred expenses of $1.1 million and $1.1 million, respectively. For the six months ended June 30, 2015 and 2014, the General Partner incurred expenses of $2.2 million and $1.9 million, respectively. Such expenses are reimbursable from the Partnership and are reflected in the “Selling, general and administrative – affiliate” line on the accompanying unaudited condensed consolidated statements of operations and comprehensive income. As of June 30, 2015 and December 31, 2014, the Partnership had a payable of approximately $1.7 million and $0.4 million, respectively, to the General Partner, which is reflected as “Due to general partner” in the accompanying unaudited condensed consolidated balance sheets. Registration Rights Agreement with the Sponsors In connection with the IPO, the Partnership entered into a registration rights agreement with the Sponsor. Pursuant to the registration rights agreement, the Partnership is required to file, upon request of the Sponsor, a registration statement to register the common units issued to the Sponsor and the common units issuable upon the conversion of the subordinated units held by the Sponsor. In addition, the registration rights agreement gives the Sponsor piggyback registration rights under certain circumstances. The registration rights agreement also includes provisions dealing with holdback agreements, indemnification and contribution and allocation of expenses. These registration rights are transferable to affiliates and, in certain circumstances, to third parties. Other Transactions with Related Persons GCAC Guarantee GCAC guarantees up to $20 million of the Partnership’s Credit Facility. Under certain circumstances, the lenders may release GCAC from such guarantee. Storage and Throughput Agreements with Center Oil During 2007, the Partnership acquired seven terminals from Center Oil for $35.0 million in cash and 750,000 subordinated units in the Partnership. In connection with this purchase, the Partnership entered into a storage and throughput agreement with Center Oil whereby the Partnership provides storage and throughput services for various petroleum products to Center Oil at the terminals acquired by the Partnership in return for a fixed per barrel fee for each outbound barrel of Center Oil product shipped or committed to be shipped. The throughput fee is calculated and due monthly based on the terms and conditions as set forth in the storage and throughput agreement. In addition to the monthly throughput fee, Center Oil is required to pay the Partnership a fixed per barrel fee for any additives added into Center Oil’s product. The term of the storage and throughput agreement extends through June 2017. The agreement will automatically renew for a period of three years at the expiration of the current term at an inflation adjusted rate (subject to a cap), as determined in accordance with the agreement, unless a party delivers a written notice of its election to terminate the storage and throughput agreement at least eighteen months prior to the expiration of the current term. In February 2010, the Partnership acquired a 50% undivided interest in the Baltimore, MD terminal. In connection with the acquisition, the Partnership acquired an existing agreement with Center Oil whereby the Partnership provides ethanol storage and throughput services to Center Oil. The Partnership charges Center Oil a fixed fee for storage and a fee based upon ethanol throughput at the Baltimore, MD terminal. The storage and throughput fees are calculated monthly based on the terms and conditions of the storage and throughput agreement. This agreement was renewed under the one-year evergreen provision and has been extended to May 2016. In May 2011, the Partnership entered into an agreement to provide refined products storage and throughput services to Center Oil at the Baltimore, MD terminal. The Partnership charges Center Oil a fixed fee for storage and a fee for ethanol blending and any additives added to Center Oil’s product. The storage and throughput fees are calculated monthly based on the terms and conditions of the storage and throughput agreement. This agreement was not renewed and expired in May 2015. In May 2013, the Partnership entered into an agreement to provide gasoline storage and throughput services to Center Oil at the Brooklyn, NY terminal. The Partnership charges Center Oil a fixed per barrel fee for each inbound delivery of ethanol and every outbound barrel of product shipped and a fee for any ethanol blending and additives added to Center Oil’s product. The storage and throughput fees are calculated monthly based on the terms and conditions of the storage and throughput agreement. This agreement was renewed under the one-year evergreen provision and has been extended to May 2016. Storage and Throughput Agreements with GCAC In February 2013, the Partnership entered into a storage and throughput agreement with GCAC (the “GCAC Agreement 1”) whereby the Partnership provides storage and throughput services for various petroleum products to GCAC in return for a fixed per barrel storage fee plus a fixed per barrel fee for related throughput and other ancillary services. In addition, the Partnership entered into a second storage and throughput agreement with GCAC (the “GCAC Agreement 2”) whereby the Partnership built an additional 150,000 barrels of storage tanks for GCAC to store and throughput various petroleum products in return for similar economic terms of GCAC Agreement 1. The initial term of GCAC Agreements 1 and 2 is approximately five years. These agreements can be mutually extended by both parties as long as the extension is agreed to 180 days prior to the end of the initial termination date; otherwise the Partnership has the right to lease the storage capacity to any third party. The total revenues associated with the storage and throughput agreements for Center Oil and GCAC and reflected in the “Revenues – Related parties” line on the accompanying unaudited condensed consolidated statements of operations and comprehensive income are as follows (in thousands):
Three Months Ended
Six Months Ended
June 30,
June 30,
2015
2014
2015
2014
Center Oil
$
1,661
$
1,581
$
3,390
$
3,466
GCAC
453
473
902
926
Total
$
2,114
$
2,054
$
4,292
$
4,392
The total receivables associated with the storage and throughput agreements for Center Oil and GCAC and reflected in the “Due from related parties” line on the accompanying unaudited condensed consolidated balance sheets are as follows (in thousands):
As of
June 30,
December 31,
2015
2014
Center Oil
$
953
$
594
GCAC
297
306
Total
$
1,250
$
900
Operating Lease Agreement In January 2014, the Partnership, through its wholly owned subsidiary, Arc Terminals Holdings, entered into a triple net operating lease agreement relating to the Portland Terminal together with a supplemental co-terminus triple net operating lease agreement for the use of certain pipeline infrastructure at such terminal (such lease agreements, collectively, the “Lease Agreement”), pursuant to which Arc Terminals Holdings leased the Portland Terminal from a wholly owned subsidiary of CorEnergy Infrastructure Trust, Inc. (“CorEnergy”). Arc Logistics guaranteed Arc Terminals Holdings’ obligations under the Lease Agreement. CorEnergy owns a 6.6% direct investment in Lightfoot Capital Partners LP and a 1.5% direct investment in Lightfoot Capital Partners GP LLC, the general partner of Lightfoot Capital Partners LP. The Lease Agreement has a 15-year initial term and may be extended for additional five-year terms at the sole discretion of Arc Terminals Holdings, subject to renegotiated rental payment terms. During the term of the Lease Agreement, Arc Terminals Holdings will make base monthly rental payments and variable rent payments based on the volume of liquid hydrocarbons that flowed through the Portland Terminal in the prior month. The base rent in the initial years of the Lease Agreement was $230,000 per month through July 2014 (prorated for the partial month of January 2014) and are $417,522 for each month thereafter until the end of year five. The base rent also increased each month starting with the month of August 2014 by a factor of 0.00958 of the specified construction costs incurred by LCP Oregon Holdings LLC (“LCP Oregon”) at the Portland Terminal, estimated at $10 million. Assuming such improvements are completed, the base rent will increase by approximately $95,800 per month. As of June 30, 2015, spending on terminal-related projects by CorEnergy since the commencement of the Lease Agreement totaled approximately $8.8 million and, as a result, the base rent has increased by approximately $84,000 per month. The base rent will be increased at the end of year five by the change in the consumer price index for the prior five years, and every year thereafter by the greater of two percent or the change in the consumer price index. The base rent is not influenced by the flow of hydrocarbons. Variable rent will result from the flow of hydrocarbons through the Portland Terminal in excess of a designated threshold of 12,500 barrels per day of oil equivalent. Variable rent is capped at 30% of base rent payments regardless of the level of hydrocarbon throughput. During the three months ended June 30, 2015 and 2014, the expense associated with the Lease Agreement was $1.6 million and $1.6 million, respectively. During the six months ended June 30, 2015 and 2014, the expense associated with the Lease Agreement was $3.2 million and $3.3 million, respectively. During the three and six months ended June 30, 2015 and 2014, there was no variable rent associated with the Lease Agreement. So long as Arc Terminals Holdings is not in default under the Lease Agreement, it shall have the right to purchase the Portland Terminal at the end of the third year of the Lease Agreement and at the end of any month thereafter by delivery of 90 days’ notice (“Purchase Option”). The purchase price shall be the greater of (i) nine times the total of base rent and variable rent for the 12 months immediately preceding the notice and (ii) $65.7 million. If the Purchase Option is not exercised, the Lease Agreement shall remain in place and Arc Terminals Holdings shall continue to pay rent as provided above. Arc Terminals Holdings also has the option to terminate the Lease Agreement on the fifth and tenth anniversaries, by providing written notice 12 months in advance, for a termination fee of approximately $4 million and $6 million, respectively. Joliet LLC Agreement In connection with the JBBR Acquisition, the Partnership and an affiliate of GE EFS entered into an amended and restated limited liability company agreement of Joliet Holdings governing their respective interests in Joliet Holdings (the “Joliet LLC Agreement”). An affiliate of GE EFS owns 40% of Joliet Holdings, while the remaining 60% is owned by the Partnership. GE EFS owns, indirectly, interests in Lightfoot. Lightfoot has a significant interest in the Partnership through its ownership of a 29.9% limited partner interest in the Partnership, 100% of the limited liability company interests in the General Partner and all of the Partnership’s incentive distribution rights. Daniel Castagnola serves on the board of managers of Lightfoot Capital Partners GP LLC and on the Board of the General Partner and is a Managing Director at GE EFS, which is an affiliate of General Electric Capital Corporation. In addition, Arc Terminals Holdings entered into a Management Services Agreement (the “MSA”) with Joliet Holdings to manage and operate the Joliet Terminal. Arc Terminals Holdings is receiving a fixed monthly management fee and reimbursements for out-of-pocket expenses. In addition, Arc Terminals Holdings may receive additional monthly management fees based upon the throughput activity at the Joliet Terminal. During the three and six months ended June 30, 2015, the Partnership was paid $0.4 million, in each period, in fees and reimbursements by Joliet Holdings under the MSA. PIPE Transaction Registration Rights Agreement with PIPE Investors Pursuant to the Unit Purchase Agreement dated as of February 19, 2015 (the “PIPE Purchase Agreement”) among the Partnership and the purchasers named therein (the “PIPE Purchasers”), the Partnership sold 4,520,795 common units at a price of $16.59 per common unit in a private placement (the “PIPE Transaction”) on May 14, 2015 for proceeds totaling $72.7 million after placement agent commissions and expenses, which were used to partially finance the Partnership’s portion of the JBBR Acquisition. As a part of the PIPE Transaction, the Partnership entered into a registration rights agreement (the “PIPE Registration Rights Agreement”), dated May 14, 2015, with the PIPE Purchasers. The issuance of the common units pursuant to the PIPE Purchase Agreement was made in reliance upon an exemption from the registration requirements of the Securities Act of 1933 pursuant to Section 4(a)(2) thereof. Pursuant to the PIPE Registration Rights Agreement, the Partnership filed, and the SEC declared effective, a shelf registration statement registering the common units of the PIPE Purchasers. In addition, the PIPE Registration Rights Agreement gives the PIPE Purchasers piggyback registration rights under certain circumstances. These registration rights are transferable to affiliates of the PIPE Purchasers. Material Relationships Relating to PIPE Transaction MTP Energy Master Fund Ltd. (“Magnetar PIPE Investor”), one of the PIPE Purchasers, purchased 572,635 c u</t>
  </si>
  <si>
    <t>Major Customers</t>
  </si>
  <si>
    <t>Risks And Uncertainties [Abstract]</t>
  </si>
  <si>
    <t xml:space="preserve">Note 12—Major Customers The following table presents the percentage of revenues and receivables associated with the Partnership’s significant customers (those that have accounted for 10% or more of the Partnership’s revenues in a given period) for the periods indicated:
% of Revenues
% of Revenues
Three Months Ended
Six Months Ended
% of Receivables
June 30,
June 30,
June 30,
December 31,
2015
2014
2015
2014
2015
2014
Customer A
19
%
23
%
21
%
16
%
14
%
26
%
Customer B
9
%
11
%
10
%
12
%
12
%
13
%
Customer C
24
%
2
%
15
%
2
%
38
%
4
%
Total
52
%
36
%
46
%
30
%
64
%
43
% </t>
  </si>
  <si>
    <t>Commitments and Contingencies</t>
  </si>
  <si>
    <t>Commitments And Contingencies Disclosure [Abstract]</t>
  </si>
  <si>
    <t xml:space="preserve">Note 13—Commitments and Contingencies Environmental matters The Partnership may have environmental liabilities that arise from time to time in the ordinary course of business and provides for losses associated with environmental remediation obligations, when such losses are probable and reasonably estimable. Estimated losses from environmental remediation obligations generally are recognized no later than completion of the remedial feasibility study. Loss accruals are adjusted as further information becomes available or circumstances change. Costs of future expenditures for environmental remediation obligations are not discounted to their present value. There were no accruals recorded for environmental losses as of June 30, 2015 and December 31, 2014. Commitments and contractual obligations Future non-cancelable commitments related to certain contractual obligations as of June 30, 2015 are presented below (in thousands):
Payments Due by Period
Total
2015
2016
2017
2018
2019
Thereafter
Long-term debt obligations
$
176,063
$
-
$
-
$
-
$
176,063
$
-
$
-
Operating lease obligations
26,731
3,198
6,392
6,261
6,265
4,615
-
Earn-out obligations
19,521
684
1,369
1,369
1,369
1,369
13,361
Total
$
222,315
$
3,882
$
7,761
$
7,630
$
183,697
$
5,984
$
13,361
The schedule above assumes the Partnership will either exercise its Purchase Option or its right to terminate the Lease Agreement (See “Note 11—Related Party Transactions—Other Transactions with Related Persons—Operating Lease Agreement” for further information). During 2014, the members of Gulf LNG Holdings approved spending up to approximately $14.6 million towards the development of a potential natural gas liquefaction and export terminal at the LNG Facility. Through June 30, 2015, capital calls totaling $14.6 million were issued to all members of Gulf LNG Holdings, for which the Partnership’s pro-rata share was approximately $1.5 million. As of June 30, 2015, there are no additional remaining capital commitments. In addition to the above, GCAC is able to receive up to an additional $5.0 million in cash earnout payments based upon the throughput activity of one customer through December 31, 2016. As of June 30, 2015, no additional amounts had been paid or are owed to GCAC. In connection with the JBBR Acquisition, CenterPoint is entitled to receive up to an additional $27.0 million in cash earn-out payments. As a part of the purchase price allocation related to the JBBR Acquisition, Joliet Holdings recorded a liability of $19.7 million, as of the date of the JBBR Acquisition, in connection with this potential CenterPoint earn-out payment. As of June 30, 2015, the Joliet Holdings has incurred $0.2 million related to the earn-out payment. The Partnership will continue to evaluate this liability each quarter for any changes in the estimated fair value. </t>
  </si>
  <si>
    <t>Subsequent Events</t>
  </si>
  <si>
    <t>Subsequent Events [Abstract]</t>
  </si>
  <si>
    <t xml:space="preserve">Note 14—Subsequent Events Pawnee Terminal Acquisition In July 2015, the Partnership, through its subsidiary Arc Terminals Holdings, acquired all of the limited liability company interests of UET Midstream, LLC (“UET Midstream”) from United Energy Trading, LLC (“UET”) and Hawkeye Midstream, LLC (together with UET, the “Sellers,” and such acquisition the “Pawnee Terminal Acquisition”) for total consideration of approximately $78.3 million, consisting of cash and common units of the Partnership subject to certain adjustments including a reduction in the cash component of the consideration payable by Arc Terminals Holdings at closing equal to an agreed upon amount of UET Midstream’s revenue attributable to the period commencing on May 1, 2015 and ending on the closing date. The Sellers remain responsible for all of UET Midstream’s operating expenses and are entitled to receive all of UET Midstream’s revenue, in each case to the extent attributable to the period prior to closing. UET Midstream’s principal assets consist of a newly constructed, substantially completed crude oil terminal and a nearby development property in northeastern Weld County, Colorado. After taking into account certain estimated adjustments (which is subject to a further post-closing reconciliation procedure), the consideration paid to the Sellers at closing of approximately $76.6 million consisted of approximately $44.3 million in cash and approximately $32.3 million in unregistered common units of the Partnership. The number of common units issued to the Sellers at the closing of the Pawnee Terminal Acquisition was based upon an issuance price of $18.50 per unit, which resulted in the issuance of 1,745,669 of the Partnership’s common units. In connection with the issuance of the common units to the Sellers, the Partnership entered into an agreement with the Sellers granting the Sellers certain registration rights. Management is currently reviewing the valuation of the net assets acquired in connection with the Pawnee Terminal Acquisition to determine the final purchase price allocation, which is expected to be completed in the third quarter of 2015. Amendment to Credit Facility In July 2015 and in connection with the Pawnee Terminal Acquisition, Arc Terminals Holdings, together with the Partnership and certain of its other subsidiaries, as guarantors, entered into the third amendment to the Credit Facility (the “Third Amendment”). The Third Amendment principally modifies certain provisions of the Credit Facility (i) to permit the consummation of the Pawnee Terminal Acquisition and (ii) to increase the aggregate commitments under the Credit Facility from $275 million to $300 million. Cash Distributions In July 2015, the Partnership declared a quarterly cash distribution of $0.425 per unit ($1.70 per unit on an annualized basis) totaling approximately $8.2 million for all common and subordinated units outstanding. The distribution is for the period from April 1, 2015 through June 30, 2015. The second quarter distribution represents a 3.7% increase over the first quarter 2015 cash distribution of $0.41 per unit ($1.64 per unit on an annualized basis). The distribution is payable on August 14, 2015 to unitholders of record on August 10, 2015. In July 2015, Joliet Holdings made a distribution to the members of approximately $3.0 million. The Partnership received approximately $1.8 million of such distribution and the remaining $1.2 million was paid to an affiliate of GE EFS, the non-controlling interest member. </t>
  </si>
  <si>
    <t>Summary of Significant Accounting Policies (Policies)</t>
  </si>
  <si>
    <t>Basis of Presentation</t>
  </si>
  <si>
    <t xml:space="preserve">Basis of Presentation The accompanying interim statements of the Partnership have been prepared in accordance with GAAP for interim financial information and with the instructions to Form 10-Q and Article 10 of Regulation S-X issued by the SEC. Accordingly, they do not include all of the information and footnotes required by GAAP for complete financial statements. In the opinion of management, all adjustments, consisting only of normal recurring adjustments and disclosures necessary for a fair statement of these interim statements have been included. The results reported in these interim statements are not necessarily indicative of the results that may be reported for the entire year or for any other period. These interim statements should be read in conjunction with the Partnership’s consolidated financial statements for the year ended December 31, 2014, which are included in the 2014 Partnership 10-K, as filed with the SEC. The year-end balance sheet data was derived from the audited financial statements, but does not include all disclosures required by GAAP.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most significant estimates relate to the valuation of acquired businesses, goodwill and intangible assets, assessment for impairment of long-lived assets and the useful lives of intangible assets and property, plant and equipment. Actual results could differ from those estimates. </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Assets to be disposed of are separately presented in the balance sheet and reported at the lower of the carrying amount or fair value less costs to sell and are no longer depreciated. No impairment charges were recorded during the six months ended June 30, 2015. Refer to “Note 5—Property, Plant and Equipment” for discussion on impairments recorded during the year ended December 31, 2014.</t>
  </si>
  <si>
    <t xml:space="preserve">Goodwill Goodwill represents the excess of consideration paid over the fair value of net assets acquired in a business combination. Goodwill is not amortized but instead is assessed for impairment at least annually or when facts and circumstances warrant. The Partnership determined at December 31, 2014 that there were no impairment charges and subsequent to that date no event indicating an impairment has occurred. A summary of the changes in the carrying amount of goodwill is as follows (in thousands):
As of
June 30,
December 31,
2015
2014
Beginning Balance
$
15,162
$
15,162
Goodwill acquired
24,709
-
Impairment
-
-
Ending Balance
$
39,871
$
15,162
Refer to “Note 3—Acquisitions – JBBR Acquisition” for discussion on the goodwill recorded in the second quarter of 2015 in connection with the JBBR Acquisition. </t>
  </si>
  <si>
    <t>Deferred Rent</t>
  </si>
  <si>
    <t xml:space="preserve">Deferred Rent The Lease Agreement (as defined in “Note 11—Related Party Transactions—Other Transactions with Related Persons—Operating Lease Agreement” </t>
  </si>
  <si>
    <t>Revenue Recognition</t>
  </si>
  <si>
    <t xml:space="preserve">Revenue Recognition Revenues from leased tank storage and delivery services are recognized as the services are performed, evidence of a contractual arrangement exists and collectability is reasonably assured. Revenues also include the sale of excess products and additives which are mixed with customer-owned liquid products. Revenues for the sale of excess products and additives are recognized when title and risk of loss passes to the customer. </t>
  </si>
  <si>
    <t>Fair Value of Financial Instruments</t>
  </si>
  <si>
    <t xml:space="preserve">Fair Value of Financial Instruments Fair value is defined as the price that would be received to sell an asset or paid to transfer a liability in an orderly transaction between market participants at a specified measurement date. Fair value measurements are derived using inputs and assumptions that market participants would use in pricing an asset or liability, including assumptions about risk. GAAP establishes a valuation hierarchy for disclosure of the inputs to valuation used to measure fair value. This three-tier hierarchy classifies fair value amounts recognized or disclosed in the condensed consolidated financial statements based on the observability of inputs used to estimate such fair values. The classification within the hierarchy of a financial asset or liability is determined based on the lowest level input that is significant to the fair value measurement. The hierarchy considers fair value amounts based on observable inputs (Level 1 and 2) to be more reliable and predictable than those based primarily on unobservable inputs (Level 3). At each balance sheet reporting date, the Partnership categorizes its financial assets and liabilities using this hierarchy. The amounts reported in the balance sheet for cash equivalents, accounts receivable, accounts payable and accrued liabilities approximate their fair value because of the short-term maturities of these instruments (Level 1). Because the Credit Facility (as defined in “Note 7 – Debt – Credit Facility” below) has a market rate of interest, its carrying amount approximated fair value (Level 2). In connection with the JBBR Acquisition, Joliet Holdings has an earn-out obligation to CenterPoint which was valued at the time of the JBBR Acquisition, in connection with the purchase price allocation, at approximately $19.7 million. Refer to “Note 3—Acquisitions – JBBR Acquisition” for further discussion on the JBBR Acquisition. Joliet Holdings’ earn-out obligations to CenterPoint will terminate upon the payment, in the aggregate, of $27.0 million. Since the fair value of the contingent consideration obligation is based primarily upon unobservable inputs it is classified as Level 3 in the fair value hierarchy. The contingent consideration obligation, incurred in connection with the JBBR Acquisition, will be revalued at each reporting period and changes to the fair value will be recorded into “Other income (expense)”. Increases or decreases in the fair value of the contingent consideration obligations can result from changes in the assumed timing of revenue and expense estimates. Significant judgement is employed in determining the appropriateness of these assumptions as of the acquisition date and for each subsequent reporting period. Accordingly, future business and economic conditions, can materially impact the amount of contingent consideration expense we record in any given period. No revalue adjustments were necessary during the three and six months ended June 30, 2015. As of June 30, 2015, the Joliet Holdings has incurred $0.2 million related to the earn-out obligation. The Partnership believes that its valuation methods are appropriate and consistent with the values that would be determined by other market participants. However, the use of different methodologies or assumptions to determine fair value of certain financial instruments could result in a different estimate of fair value at the reporting date. </t>
  </si>
  <si>
    <t>Unit-Based Compensation</t>
  </si>
  <si>
    <t>Unit-Based Compensation The Partnership recognizes all unit-based compensation to directors, officers, employees and other service providers in the consolidated financial statements based on the fair value of the awards. Fair value for unit-based awards classified as equity awards is determined on the grant date of the award, and this value is recognized as compensation expense ratably over the requisite service or performance period of the equity award. Fair value for equity awards is calculated at the closing price of the common units on the grant date. Fair value for unit-based awards classified as liability awards is calculated at the closing price of the common units on the grant date and is remeasured at each reporting period until the award is settled. Compensation expense related to unit-based awards is included in the “Selling, general and administrative” line item in the accompanying unaudited condensed consolidated statements of operations and comprehensive income. For awards with performance conditions, the expense is accrued over the service period only if the performance condition is considered to be probable of occurring. When awards with performance conditions that were previously considered improbable become probable, the Partnership incurs additional expense in the period that the probability assessment changes (see “Note 9—Equity Plans”).</t>
  </si>
  <si>
    <t>Net Income Per Unit</t>
  </si>
  <si>
    <t xml:space="preserve">Net Income Per Unit The Partnership uses the two-class method in the computation of earnings per unit since there is more than one participating class of securities. Earnings per common and subordinated unit are determined by dividing net income allocated to the common units and subordinated units, respectively, after deducting the amount allocated to the phantom units, if any, by the weighted average number of outstanding common and subordinated units, respectively, during the period. The overall computation, presentation and disclosure of the Partnership’s limited partners’ net income per unit are made in accordance with the Financial Accounting Standards Board (“FASB”) Accounting Standards Codification (“ASC”) Topic 260 “Earnings per Share.” </t>
  </si>
  <si>
    <t>Segment Reporting</t>
  </si>
  <si>
    <t xml:space="preserve">Segment Reporting The Partnership derives revenue from operating its terminal and transloading facilities. These facilities have been aggregated into one reportable segment because the facilities have similar long-term economic characteristics, products and types of customers. </t>
  </si>
  <si>
    <t>Noncontrolling Interests</t>
  </si>
  <si>
    <t>Noncontrolling Interests The Partnership applies the provisions of ASC 810 Consolidations</t>
  </si>
  <si>
    <t>Recently Issued Accounting Pronouncements</t>
  </si>
  <si>
    <t>Recently Issued Accounting Pronouncements In May 2014, the FASB issued updated guidance on the reporting and disclosure of revenue recognition.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Partnership is currently evaluating the potential impact of this authoritative guidance on its financial condition, results of operations, cash flows and related disclosures. In April 2015, the FASB proposed a one year deferral of the effective date, and therefore, this guidance will be effective for the Partnership beginning in the first quarter of 2018, with early adoption optional but not before the original effective date of December 15, 2016. In June 2014, the FASB issued new guidanc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Partnership does not expect this requirement to have a significant impact on its financial condition, results of operations, cash flows and related disclosures. This guidance will be effective for the Partnership beginning in the first quarter of 2016, with early adoption optional. In February 2015, the FASB issued new guidance related to evaluating entities for inclusion in consolidations for both the variable interest model and for the voting model for limited partnerships and similar entities. The update requires that all reporting entities reevaluate whether they should consolidate certain legal entities. The Partnership does not expect this requirement to have a significant impact on its financial condition, results of operations, cash flows and related disclosures. This guidance will be effective for the Partnership in the first quarter of 2016, with early adoption optional. In April 2015, the FASB issued new guidance related to presentation of debt issuance costs. The update requires debt issuance costs to be presented in the balance sheet as a direct deduction from the carrying value of the associated debt liability, consistent with the presentation of a debt discount. The Partnership is currently assessing the impact that adopting this new accounting guidance will have on its consolidated financial statements and disclosures. This guidance will be effective for the Partnership in the first quarter of 2016, with early adoption optional. In April 2015, the FASB issued new guidance related to the accounting for fees paid in a cloud computing arrangement. The standard clarifies the circumstances under which a cloud computing customer would account for the arrangement as a license of internal-use software under ASC 350-40. The Partnership does not expect this requirement to have a significant impact on its financial condition, results of operations, cash flows and related disclosures. This guidance will be effective for the Partnership in the first quarter of 2016, with early adoption optional. In April 2015, the FASB issued new guidance specifying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 down transaction. In addition, the standard requires additional qualitative disclosures about how the rights to the earnings (losses) differ before and after the drop down transaction occurs for purposes of computing earnings per unit under the two-class method. The new accounting guidance is effective for the Partnership beginning in the first quarter of 2016, and .</t>
  </si>
  <si>
    <t>Summary of Significant Accounting Policies (Tables)</t>
  </si>
  <si>
    <t>Schedule of Goodwill</t>
  </si>
  <si>
    <t>A summary of the changes in the carrying amount of goodwill is as follows (in thousands):
As of
June 30,
December 31,
2015
2014
Beginning Balance
$
15,162
$
15,162
Goodwill acquired
24,709
-
Impairment
-
-
Ending Balance
$
39,871
$
15,162</t>
  </si>
  <si>
    <t>Acquisitions (Tables)</t>
  </si>
  <si>
    <t>Summary of Consideration Paid and Assets Acquired</t>
  </si>
  <si>
    <t>The following table summarizes the consideration paid and the assets acquired at the JBBR Acquisition closing date (in thousands):
Consideration:
Cash paid to seller
$
216,000
Earn-out liability recognized
19,700
Total consideration
$
235,700
Allocation of purchase price:
Property and equipment
$
156,991
Intangible assets
54,000
Goodwill
24,709
Net assets acquired
$
235,700</t>
  </si>
  <si>
    <t>Investment in Unconsolidated Affiliate (Tables)</t>
  </si>
  <si>
    <t>Schedule of Investment in Unconsolidated Affiliate</t>
  </si>
  <si>
    <t>“Investment in unconsolidated affiliate” consisted of the LNG Interest, and its balances as of June 30, 2015 and December 31, 2014 are represented below (in thousands):
Balance at December 31, 2014
$
72,858
Equity earnings
4,992
Contributions
310
Distributions
(4,377
)
Amortization of premium
(155
)
Other comprehensive income
369
Balance at June 30, 2015
$
73,997</t>
  </si>
  <si>
    <t>Schedule of Estimated Aggregate Amortization of Premium</t>
  </si>
  <si>
    <t>The estimated aggregate amortization of this premium for its remaining useful life from June 30, 2015 is as follows (in thousands):
Total
2015
$
154
2016
309
2017
309
2018
309
2019
309
Thereafter
6,753
$
8,143</t>
  </si>
  <si>
    <t>Gulf LNG Holdings [Member]</t>
  </si>
  <si>
    <t>Summarized financial information for Gulf LNG Holdings is reported below (in thousands):
June 30,
December 31,
2015
2014
Balance sheets
Current assets
$
7,576
$
12,537
Noncurrent assets
905,324
918,334
Total assets
$
912,900
$
930,871
Current liabilities
$
78,291
$
85,818
Long-term liabilities
701,726
724,755
Member’s equity
132,883
120,298
Total liabilities and member’s equity
$
912,900
$
930,871
Three Months Ended
Six Months Ended
June 30,
June 30,
2015
2014
2015
2014
Income statements
Revenues
$
46,625
$
46,560
$
93,249
$
93,121
Total operating costs and expenses
14,283
14,151
28,489
28,431
Operating income
32,342
32,409
64,760
64,690
Net income
$
24,252
$
24,147
$
48,417
$
47,803</t>
  </si>
  <si>
    <t>Property, Plant and Equipment (Tables)</t>
  </si>
  <si>
    <t>Schedule of Property, Plant and Equipment</t>
  </si>
  <si>
    <t>The Partnership’s property, plant and equipment consisted of (in thousands):
As of
June 30,
December 31,
2015
2014
Land
$
74,745
$
49,615
Buildings and site improvements
68,033
36,298
Tanks and trim
101,958
91,463
Pipelines
20,364
-
Machinery and equipment
108,536
32,815
Office furniture and equipment
2,381
2,348
Construction in progress
3,061
6,175
379,078
218,714
Less: Accumulated depreciation
(27,290
)
(22,828
)
Property, plant and equipment, net
$
351,788
$
195,886</t>
  </si>
  <si>
    <t>Intangible Assets (Tables)</t>
  </si>
  <si>
    <t>Summary of Partnership's Intangible Assets</t>
  </si>
  <si>
    <t>The Partnership’s intangible assets consisted of (in thousands):
Estimated
As of
Useful Lives
June 30,
December 31,
in Years
2015
2014
Customer relationships
21
$
4,785
$
4,785
Acquired contracts
2-12
93,900
39,900
Noncompete agreements
2-3
741
741
99,426
45,426
Less: Accumulated amortization
(15,458
)
(12,237
)
Intangible assets, net
$
83,968
$
33,189</t>
  </si>
  <si>
    <t>Partners' Capital and Distributions (Tables)</t>
  </si>
  <si>
    <t>Schedule of the Quarterly Distributions Related to the Partnership's Quarterly Financial Results</t>
  </si>
  <si>
    <t xml:space="preserve">The table below summarizes the quarterly distributions related to the Partnership’s quarterly financial results (in thousands, except per unit data):
Total Quarterly
Total Cash
Date of
Unitholders
Quarter Ended
Distribution Per Unit
Distribution
Distribution
Record Date
June 30, 2015
$
0.4250
$
8,181
August 14, 2015
August 10, 2015
March 31, 2015
$
0.4100
$
5,309
May 15, 2015
May 11, 2015
December 31, 2014
$
0.4100
$
5,309
February 17, 2015
February 9, 2015
September 30, 2014
$
0.4100
$
5,309
November 17, 2014
November 10, 2014
June 30, 2014
$
0.4000
$
5,180
August 18, 2014
August 11, 2014 </t>
  </si>
  <si>
    <t>Percentage of Incentive Distribution Rights to Partnership's Unitholders and General Partner</t>
  </si>
  <si>
    <t xml:space="preserve">If cash distributions to the Partnership’s unitholders exceed $0.4456 per unit in any quarter, the Partnership’s unitholders and the General Partner, as the initial holder of the incentive distribution rights, will receive distributions according to the following percentage allocations:
Total Quarterly Distribution Per Unit Target Amount
Marginal Percentage
Unitholders
General
above $0.3875 up to $0.4456
100.0
%
0.0
%
above $0.4456 up to $0.4844
85.0
%
15.0
%
above $0.4844 up to $0.5813
75.0
%
25.0
%
above $0.5813
50.0
%
50.0
% </t>
  </si>
  <si>
    <t>Equity Plans (Table)</t>
  </si>
  <si>
    <t>Schedule of Share-based Compensation, Stock Options, Activity</t>
  </si>
  <si>
    <t>The following table presents phantom units granted pursuant to the 2013 Plan:
Equity Awards
Liability Awards
Six Months Ended
Six Months Ended
June 30, 2015
June 30, 2015
Number
Weighted Avg.
Number
Weighted Avg.
of Phantom
Grant Date
of Phantom
Grant Date
Fair Value at
Units
Fair Value
Units
Fair Value
6/30/2015
Balance at December 31, 2014
928,500
$
25.46
7,500
$
25.46
$
17.56
Granted
84,268
$
19.16
-
$
-
$
-
Vested
-
$
-
-
$
-
$
-
Forfeited
(6,000
)
$
25.46
-
$
-
$
-
Balance at June 30, 2015
1,006,768
$
24.93
7,500
$
25.46
$
17.56</t>
  </si>
  <si>
    <t>Earnings Per Unit (Tables)</t>
  </si>
  <si>
    <t>Schedule of Earnings Per Unit</t>
  </si>
  <si>
    <t>The following table sets forth the calculation of basic and diluted earnings per limited partner unit for the periods indicated (in thousands, except per unit data):
Three Months Ended
Six Months Ended
June 30,
June 30,
2015
2014
2015
2014
Net Income
$
2,188
$
2,742
$
2,494
$
4,603
Less:
Distribution equivalent rights for unissued units
231
-
466
-
Net income available to limited partners
$
1,957
$
2,742
$
2,028
$
4,603
Numerator for basic and diluted earnings per limited partner unit:
Allocation of net income among limited partner interests:
Net income allocated to common unitholders
$
1,841
$
1,454
$
1,876
$
2,441
Net income (loss) allocated to subordinated unitholders
$
116
$
1,288
$
151
$
2,162
Net income allocated to limited partners:
$
1,957
$
2,742
$
2,027
$
4,603
Denominator for basic and diluted earnings per limited partner unit:
Common units - (basic and diluted)
9,253
6,868
8,067
6,868
Subordinated units - (basic and diluted)
6,081
6,081
6,081
6,081
Earnings per limited partner unit:
Common - (basic and diluted)
$
0.20
$
0.21
$
0.23
$
0.36
Subordinated - (basic and diluted)
$
0.02
$
0.21
$
0.02
$
0.36</t>
  </si>
  <si>
    <t>Related Party Transactions (Tables)</t>
  </si>
  <si>
    <t>Schedule of Related Party Transactions</t>
  </si>
  <si>
    <t>The total revenues associated with the storage and throughput agreements for Center Oil and GCAC and reflected in the “Revenues – Related parties” line on the accompanying unaudited condensed consolidated statements of operations and comprehensive income are as follows (in thousands):
Three Months Ended
Six Months Ended
June 30,
June 30,
2015
2014
2015
2014
Center Oil
$
1,661
$
1,581
$
3,390
$
3,466
GCAC
453
473
902
926
Total
$
2,114
$
2,054
$
4,292
$
4,392
The total receivables associated with the storage and throughput agreements for Center Oil and GCAC and reflected in the “Due from related parties” line on the accompanying unaudited condensed consolidated balance sheets are as follows (in thousands):
As of
June 30,
December 31,
2015
2014
Center Oil
$
953
$
594
GCAC
297
306
Total
$
1,250
$
900</t>
  </si>
  <si>
    <t>Major Customers (Tables)</t>
  </si>
  <si>
    <t>Schedules of Percentages of Revenues and Receivables Associated with Significant Customers</t>
  </si>
  <si>
    <t xml:space="preserve">The following table presents the percentage of revenues and receivables associated with the Partnership’s significant customers (those that have accounted for 10% or more of the Partnership’s revenues in a given period) for the periods indicated:
% of Revenues
% of Revenues
Three Months Ended
Six Months Ended
% of Receivables
June 30,
June 30,
June 30,
December 31,
2015
2014
2015
2014
2015
2014
Customer A
19
%
23
%
21
%
16
%
14
%
26
%
Customer B
9
%
11
%
10
%
12
%
12
%
13
%
Customer C
24
%
2
%
15
%
2
%
38
%
4
%
Total
52
%
36
%
46
%
30
%
64
%
43
% </t>
  </si>
  <si>
    <t>Commitments and Contingencies (Tables)</t>
  </si>
  <si>
    <t>Schedule of Future Non-Cancelable Commitments Related to Certain Contractual Obligations</t>
  </si>
  <si>
    <t>Future non-cancelable commitments related to certain contractual obligations as of June 30, 2015 are presented below (in thousands):
Payments Due by Period
Total
2015
2016
2017
2018
2019
Thereafter
Long-term debt obligations
$
176,063
$
-
$
-
$
-
$
176,063
$
-
$
-
Operating lease obligations
26,731
3,198
6,392
6,261
6,265
4,615
-
Earn-out obligations
19,521
684
1,369
1,369
1,369
1,369
13,361
Total
$
222,315
$
3,882
$
7,761
$
7,630
$
183,697
$
5,984
$
13,361</t>
  </si>
  <si>
    <t>Organization and Presentation - Additional Information (Detail) - $ / shares</t>
  </si>
  <si>
    <t>Nov. 30, 2013</t>
  </si>
  <si>
    <t>May. 31, 2015</t>
  </si>
  <si>
    <t>Lightfoot Capital Partners LP And Lightfoot Capital Partners GPLLC [Member]</t>
  </si>
  <si>
    <t>Organization [Line Items]</t>
  </si>
  <si>
    <t>Limited partners capital units percentage</t>
  </si>
  <si>
    <t>29.90%</t>
  </si>
  <si>
    <t>Lightfoot Capital Partners LP And Lightfoot Capital Partners GPLLC [Member] | Common Units [Member]</t>
  </si>
  <si>
    <t>Limited partners capital units owned</t>
  </si>
  <si>
    <t>Lightfoot Capital Partners LP And Lightfoot Capital Partners GPLLC [Member] | Subordinated Units [Member]</t>
  </si>
  <si>
    <t>JBBR Acquisition [Member] | Arc Logistics Partners LP [Member]</t>
  </si>
  <si>
    <t>Business combination, equity interest in acquire percentage</t>
  </si>
  <si>
    <t>60.00%</t>
  </si>
  <si>
    <t>JBBR Acquisition [Member] | G E Energy Financial Services</t>
  </si>
  <si>
    <t>40.00%</t>
  </si>
  <si>
    <t>Initial Public Offering [Member] | Limited Partners [Member]</t>
  </si>
  <si>
    <t>Common units issued in initial public offering</t>
  </si>
  <si>
    <t>Common units issued, per unit</t>
  </si>
  <si>
    <t>Initial Public Offering [Member] | Underwriters' Over-allotment Option [Member] | Limited Partners [Member]</t>
  </si>
  <si>
    <t>Private Placement [Member] | JBBR Acquisition [Member]</t>
  </si>
  <si>
    <t>Sale of common units, shares</t>
  </si>
  <si>
    <t>Price per unit of common units</t>
  </si>
  <si>
    <t>10.30%</t>
  </si>
  <si>
    <t>Summary of Significant Accounting Policies - Additional Information (Detail) $ in Thousands</t>
  </si>
  <si>
    <t>12 Months Ended</t>
  </si>
  <si>
    <t>Jun. 30, 2015USD ($)Segment</t>
  </si>
  <si>
    <t>Dec. 31, 2014USD ($)</t>
  </si>
  <si>
    <t>May. 31, 2015USD ($)</t>
  </si>
  <si>
    <t>Schedule Of Accounting Policies [Line Items]</t>
  </si>
  <si>
    <t>Impairment charges</t>
  </si>
  <si>
    <t>Number of reportable segment | Segment</t>
  </si>
  <si>
    <t>Distributions to noncontrolling interest holders</t>
  </si>
  <si>
    <t>JBBR Acquisition [Member]</t>
  </si>
  <si>
    <t>Purchase price allocation, liability recorded</t>
  </si>
  <si>
    <t>Earn-out payments</t>
  </si>
  <si>
    <t>JBBR Acquisition [Member] | Joliet Holding [Member]</t>
  </si>
  <si>
    <t>Business acquisition earn-out obligation</t>
  </si>
  <si>
    <t>Summary of Significant Accounting Policies - Schedule of Goodwill (Detail) $ in Thousands</t>
  </si>
  <si>
    <t>Jun. 30, 2015USD ($)</t>
  </si>
  <si>
    <t>Beginning Balance</t>
  </si>
  <si>
    <t>Goodwill acquired</t>
  </si>
  <si>
    <t>Ending Balance</t>
  </si>
  <si>
    <t>Acquisitions - Additional Information (Detail) - USD ($) $ / shares in Units, $ in Thousands</t>
  </si>
  <si>
    <t>1 Months Ended</t>
  </si>
  <si>
    <t>Dec. 31, 2013</t>
  </si>
  <si>
    <t>Business Acquisition [Line Items]</t>
  </si>
  <si>
    <t>Cash paid to seller</t>
  </si>
  <si>
    <t>Proceeds from private placement</t>
  </si>
  <si>
    <t>Identifiable assets acquired, fair value</t>
  </si>
  <si>
    <t>Transaction costs</t>
  </si>
  <si>
    <t>Total revenue</t>
  </si>
  <si>
    <t>Operating income</t>
  </si>
  <si>
    <t>JBBR Acquisition [Member] | Private Placement [Member]</t>
  </si>
  <si>
    <t>Acquisitions - Summary of Consideration Paid and Assets Acquired (Detail) - USD ($) $ in Thousands</t>
  </si>
  <si>
    <t>Allocation of purchase price:</t>
  </si>
  <si>
    <t>Consideration:</t>
  </si>
  <si>
    <t>Earn-out liability recognized</t>
  </si>
  <si>
    <t>Total consideration</t>
  </si>
  <si>
    <t>Property and equipment</t>
  </si>
  <si>
    <t>Intangible assets</t>
  </si>
  <si>
    <t>Net assets acquired</t>
  </si>
  <si>
    <t>Investment in Unconsolidated Affiliate - Schedule of Investments in Unconsolidated Affiliate (Detail) - USD ($) $ in Thousands</t>
  </si>
  <si>
    <t>Investments In And Advances To Affiliates Schedule Of Investments [Abstract]</t>
  </si>
  <si>
    <t>Beginning balance</t>
  </si>
  <si>
    <t>Equity earnings</t>
  </si>
  <si>
    <t>Amortization of premium</t>
  </si>
  <si>
    <t>Ending balance</t>
  </si>
  <si>
    <t>Investment in Unconsolidated Affiliate - Additional Information (Detail) - USD ($) $ in Thousands</t>
  </si>
  <si>
    <t>Schedule Of Equity Method Investments [Line Items]</t>
  </si>
  <si>
    <t>Purchase of LNG Interest from an affiliate</t>
  </si>
  <si>
    <t>Gulf LNG Holdings Group, LLC Acquisition [Member]</t>
  </si>
  <si>
    <t>Carrying value of LNG Interest</t>
  </si>
  <si>
    <t>Purchase price excess paid over the carrying value</t>
  </si>
  <si>
    <t>Long lived assets useful life</t>
  </si>
  <si>
    <t>28 years</t>
  </si>
  <si>
    <t>Investment in Unconsolidated Affiliate - Schedule of Estimated Aggregate Amortization of Premium (Detail) - Jun. 30, 2015 - Gulf LNG Holdings Group, LLC Acquisition [Member] - USD ($) $ in Thousands</t>
  </si>
  <si>
    <t>Estimated future amortization expense, 2015</t>
  </si>
  <si>
    <t>Estimated future amortization expense, 2016</t>
  </si>
  <si>
    <t>Estimated future amortization expense, 2017</t>
  </si>
  <si>
    <t>Estimated future amortization expense, 2018</t>
  </si>
  <si>
    <t>Estimated future amortization expense, 2019</t>
  </si>
  <si>
    <t>Estimated future amortization expense, Thereafter</t>
  </si>
  <si>
    <t>Total future amortization expense</t>
  </si>
  <si>
    <t>Investment in Unconsolidated Affiliate - Summarized Financial Information for the Gulf LNG Holdings (Detail) - Gulf LNG Holdings Group, LLC Acquisition [Member] - USD ($) $ in Thousands</t>
  </si>
  <si>
    <t>Balance sheets</t>
  </si>
  <si>
    <t>Current assets</t>
  </si>
  <si>
    <t>Noncurrent assets</t>
  </si>
  <si>
    <t>Current liabilities</t>
  </si>
  <si>
    <t>Long-term liabilities</t>
  </si>
  <si>
    <t>Member’s equity</t>
  </si>
  <si>
    <t>Income statements</t>
  </si>
  <si>
    <t>Total operating costs and expenses</t>
  </si>
  <si>
    <t>Property, Plant and Equipment - Schedule of Property, Plant and Equipment (Detail) - USD ($) $ in Thousands</t>
  </si>
  <si>
    <t>Property, Plant and Equipment [Line Items]</t>
  </si>
  <si>
    <t>Property, plant and equipment, gross</t>
  </si>
  <si>
    <t>Less: Accumulated depreciation</t>
  </si>
  <si>
    <t>Land [Member]</t>
  </si>
  <si>
    <t>Building and Site Improvements [Member]</t>
  </si>
  <si>
    <t>Tanks and Trim [Member]</t>
  </si>
  <si>
    <t>Pipelines [Member]</t>
  </si>
  <si>
    <t>Machinery and Equipment [Member]</t>
  </si>
  <si>
    <t>Office Furniture and Equipment [Member]</t>
  </si>
  <si>
    <t>Construction in Progress [Member]</t>
  </si>
  <si>
    <t>Property, Plant and Equipment - Additional Information (Detail) $ in Millions</t>
  </si>
  <si>
    <t>Impairment loss</t>
  </si>
  <si>
    <t>Intangible Assets - Summary of Partnership's Intangible Assets (Detail) - USD ($) $ in Thousands</t>
  </si>
  <si>
    <t>Finite Lived Intangible Assets [Line Items]</t>
  </si>
  <si>
    <t>Intangible assets, gross</t>
  </si>
  <si>
    <t>Less: Accumulated amortization</t>
  </si>
  <si>
    <t>Customer Relationships [Member]</t>
  </si>
  <si>
    <t>Intangible assets estimated useful life</t>
  </si>
  <si>
    <t>21 years</t>
  </si>
  <si>
    <t>Contract-Based Intangible Assets [Member]</t>
  </si>
  <si>
    <t>Contract-Based Intangible Assets [Member] | Minimum [Member]</t>
  </si>
  <si>
    <t>2 years</t>
  </si>
  <si>
    <t>Contract-Based Intangible Assets [Member] | Maximum [Member]</t>
  </si>
  <si>
    <t>12 years</t>
  </si>
  <si>
    <t>Noncompete Agreements [Member]</t>
  </si>
  <si>
    <t>Noncompete Agreements [Member] | Minimum [Member]</t>
  </si>
  <si>
    <t>Noncompete Agreements [Member] | Maximum [Member]</t>
  </si>
  <si>
    <t>3 years</t>
  </si>
  <si>
    <t>Intangible Assets - Additional Information (Detail) $ in Millions</t>
  </si>
  <si>
    <t>Finite Lived Intangible Assets Future Amortization Expense [Abstract]</t>
  </si>
  <si>
    <t>Estimated future amortization expense, remainder of 2015</t>
  </si>
  <si>
    <t>Estimated future amortization expense, thereafter</t>
  </si>
  <si>
    <t>Debt - Additional Information (Detail)</t>
  </si>
  <si>
    <t>Nov. 30, 2013USD ($)</t>
  </si>
  <si>
    <t>Line Of Credit Facility [Line Items]</t>
  </si>
  <si>
    <t>Sublimit for issuance of swing line loans</t>
  </si>
  <si>
    <t>Percentage of increase in interest rate on default exists</t>
  </si>
  <si>
    <t>2.00%</t>
  </si>
  <si>
    <t>Minimum [Member]</t>
  </si>
  <si>
    <t>Commitment fee percentage on unused portion of facility</t>
  </si>
  <si>
    <t>0.375%</t>
  </si>
  <si>
    <t>Maximum [Member]</t>
  </si>
  <si>
    <t>0.50%</t>
  </si>
  <si>
    <t>Credit Facility [Member]</t>
  </si>
  <si>
    <t>Line of Credit Facility, amount</t>
  </si>
  <si>
    <t>Line of Credit Facility, interest rate</t>
  </si>
  <si>
    <t>3.19%</t>
  </si>
  <si>
    <t>Letter of credit outstanding amount</t>
  </si>
  <si>
    <t>Available capacity under the credit facility</t>
  </si>
  <si>
    <t>Amount of commitments under the Credit Facility</t>
  </si>
  <si>
    <t>Credit Facility, maturity date</t>
  </si>
  <si>
    <t>Nov. 30,
		2018</t>
  </si>
  <si>
    <t>Maximum Credit Facility to be maintained as per credit facility</t>
  </si>
  <si>
    <t>Minimum interest coverage ratio</t>
  </si>
  <si>
    <t>Maximum secured leverage ratio</t>
  </si>
  <si>
    <t>Credit Facility [Member] | Senior Notes [Member]</t>
  </si>
  <si>
    <t>Future issuance of debt</t>
  </si>
  <si>
    <t>Credit Facility [Member] | Maximum [Member]</t>
  </si>
  <si>
    <t>Increase in Partnership leverage ratio</t>
  </si>
  <si>
    <t>Credit Facility [Member] | Base Rate [Member] | Minimum [Member]</t>
  </si>
  <si>
    <t>Basis points spread on floating rate debt</t>
  </si>
  <si>
    <t>1.00%</t>
  </si>
  <si>
    <t>Credit Facility [Member] | Base Rate [Member] | Maximum [Member]</t>
  </si>
  <si>
    <t>Credit Facility [Member] | London Interbank Offered Rate (LIBOR) [Member] | Minimum [Member]</t>
  </si>
  <si>
    <t>Credit Facility [Member] | London Interbank Offered Rate (LIBOR) [Member] | Maximum [Member]</t>
  </si>
  <si>
    <t>3.00%</t>
  </si>
  <si>
    <t>Credit Facility [Member] | One-Month LIBOR Rate [Member]</t>
  </si>
  <si>
    <t>Credit Facility [Member] | Federal Funds Rate [Member]</t>
  </si>
  <si>
    <t>Credit Facility [Member] | Standby Letters of Credit [Member]</t>
  </si>
  <si>
    <t>Sublimit for letters of credit</t>
  </si>
  <si>
    <t>Partners' Capital and Distributions - Schedule of the Quarterly Distributions Related to the Partnership's Quarterly Financial Results (Detail) - USD ($) $ / shares in Units, $ in Thousands</t>
  </si>
  <si>
    <t>Mar. 31, 2015</t>
  </si>
  <si>
    <t>Sep. 30, 2014</t>
  </si>
  <si>
    <t>Incentive Distribution Managing Member Or General Partner [Abstract]</t>
  </si>
  <si>
    <t>Total Quarterly Distribution Per Unit</t>
  </si>
  <si>
    <t>Total Cash Distribution</t>
  </si>
  <si>
    <t>Date of Distribution</t>
  </si>
  <si>
    <t>Aug. 14,
		2015</t>
  </si>
  <si>
    <t>May 15,
		2015</t>
  </si>
  <si>
    <t>Feb. 17,
		2015</t>
  </si>
  <si>
    <t>Nov. 17,
		2014</t>
  </si>
  <si>
    <t>Aug. 18,
		2014</t>
  </si>
  <si>
    <t>Unitholders Record Date</t>
  </si>
  <si>
    <t>Aug. 10,
		2015</t>
  </si>
  <si>
    <t>May 11,
		2015</t>
  </si>
  <si>
    <t>Feb. 9,
		2015</t>
  </si>
  <si>
    <t>Nov. 10,
		2014</t>
  </si>
  <si>
    <t>Aug. 11,
		2014</t>
  </si>
  <si>
    <t>Partners' Capital and Distributions - Additional Information (Detail) - 6 months ended Jun. 30, 2015 - $ / shares</t>
  </si>
  <si>
    <t>Limited Partners Capital Account [Line Items]</t>
  </si>
  <si>
    <t>Cash distribution after period end of each quarter</t>
  </si>
  <si>
    <t>60 days</t>
  </si>
  <si>
    <t>Annualized minimum quarterly distribution on each outstanding common and subordinated units, percentage</t>
  </si>
  <si>
    <t>150.00%</t>
  </si>
  <si>
    <t>Annualized minimum quarterly distribution on each outstanding common and subordinated units</t>
  </si>
  <si>
    <t>Conversion basis</t>
  </si>
  <si>
    <t>When the subordination period ends, all subordinated units will convert into common units on a one-for-one basis, and all common units thereafter will no longer be entitled to arrearages.</t>
  </si>
  <si>
    <t>Annualized Basis [Member]</t>
  </si>
  <si>
    <t>Cash distribution received, per unit</t>
  </si>
  <si>
    <t>All Unitholders [Member]</t>
  </si>
  <si>
    <t>Partners' Capital and Distributions - Percentage of Incentive Distribution Rights to Partnership's Unitholders and General Partner (Detail)</t>
  </si>
  <si>
    <t>Above $0.3875 up to $0.4456 [Member] | Unitholders [Member]</t>
  </si>
  <si>
    <t>Incentive Distribution Made To Managing Member Or General Partner [Line Items]</t>
  </si>
  <si>
    <t>Marginal Percentage Interest in Distributions</t>
  </si>
  <si>
    <t>100.00%</t>
  </si>
  <si>
    <t>Above $0.3875 up to $0.4456 [Member] | General Partner [Member]</t>
  </si>
  <si>
    <t>0.00%</t>
  </si>
  <si>
    <t>Above $0.4456 up to $0.4844 [Member] | Unitholders [Member]</t>
  </si>
  <si>
    <t>85.00%</t>
  </si>
  <si>
    <t>Above $0.4456 up to $0.4844 [Member] | General Partner [Member]</t>
  </si>
  <si>
    <t>15.00%</t>
  </si>
  <si>
    <t>Above $0.4844 up to $0.5813 [Member] | Unitholders [Member]</t>
  </si>
  <si>
    <t>75.00%</t>
  </si>
  <si>
    <t>Above $0.4844 up to $0.5813 [Member] | General Partner [Member]</t>
  </si>
  <si>
    <t>25.00%</t>
  </si>
  <si>
    <t>Above $0.5813 [Member] | Unitholders [Member]</t>
  </si>
  <si>
    <t>50.00%</t>
  </si>
  <si>
    <t>Above $0.5813 [Member] | General Partner [Member]</t>
  </si>
  <si>
    <t>Partners' Capital and Distributions - Percentage of Incentive Distribution Rights to Partnership's Unitholders and General Partner (Parenthetical) (Detail)</t>
  </si>
  <si>
    <t>Jun. 30, 2015$ / shares</t>
  </si>
  <si>
    <t>Minimum [Member] | Above $0.3875 up to $0.4456 [Member]</t>
  </si>
  <si>
    <t>Cash distribution paid, per unit</t>
  </si>
  <si>
    <t>Minimum [Member] | Above $0.4456 up to $0.4844 [Member]</t>
  </si>
  <si>
    <t>Minimum [Member] | Above $0.4844 up to $0.5813 [Member]</t>
  </si>
  <si>
    <t>Minimum [Member] | Above $0.5813 [Member]</t>
  </si>
  <si>
    <t>Maximum [Member] | Above $0.3875 up to $0.4456 [Member]</t>
  </si>
  <si>
    <t>Maximum [Member] | Above $0.4456 up to $0.4844 [Member]</t>
  </si>
  <si>
    <t>Maximum [Member] | Above $0.4844 up to $0.5813 [Member]</t>
  </si>
  <si>
    <t>Equity Plans - Additional Information (Detail) - USD ($) $ / shares in Units, $ in Thousands</t>
  </si>
  <si>
    <t>Jul. 31, 2014</t>
  </si>
  <si>
    <t>Share Based Compensation Arrangement By Share Based Payment Award [Line Items]</t>
  </si>
  <si>
    <t>Payments to phantom unit holders</t>
  </si>
  <si>
    <t>Employee Equity Grants Vest One</t>
  </si>
  <si>
    <t>Unrecognized unit-based compensation expense</t>
  </si>
  <si>
    <t>Phantom Units</t>
  </si>
  <si>
    <t>Number of shares granted under the plan</t>
  </si>
  <si>
    <t>Phantom Units | Directors Grant</t>
  </si>
  <si>
    <t>Vesting period</t>
  </si>
  <si>
    <t>Employee Equity Grants</t>
  </si>
  <si>
    <t>2015 Equity Grants</t>
  </si>
  <si>
    <t>Aggregate grant date fair value</t>
  </si>
  <si>
    <t>2015 Performance Grants</t>
  </si>
  <si>
    <t>2013 Long-Term Incentive Plan | Other non-current liabilities</t>
  </si>
  <si>
    <t>Unit-based compensation, liabilities</t>
  </si>
  <si>
    <t>2013 Long-Term Incentive Plan | Selling, general and administrative</t>
  </si>
  <si>
    <t>2013 Long-Term Incentive Plan | Employee Equity Grants Tranche One</t>
  </si>
  <si>
    <t>Employee equity grants vest percentage</t>
  </si>
  <si>
    <t>2013 Long-Term Incentive Plan | Employee Equity Grants Vest One</t>
  </si>
  <si>
    <t>2013 Long-Term Incentive Plan | Employee Equity Grants Vest Two</t>
  </si>
  <si>
    <t>2013 Long-Term Incentive Plan | Employee Equity Grants Vest Three</t>
  </si>
  <si>
    <t>2013 Long-Term Incentive Plan | Phantom Units</t>
  </si>
  <si>
    <t>2013 Long-Term Incentive Plan | Phantom Units | Directors Grant</t>
  </si>
  <si>
    <t>2013 Long-Term Incentive Plan | Phantom Units Which Will Be Settled In Cash | Minimum [Member]</t>
  </si>
  <si>
    <t>2013 Long-Term Incentive Plan | Employee Equity Grants</t>
  </si>
  <si>
    <t>2013 Long-Term Incentive Plan | Employee Liability Grants</t>
  </si>
  <si>
    <t>2013 Long-Term Incentive Plan | 2015 Equity Grants</t>
  </si>
  <si>
    <t>2013 Long-Term Incentive Plan | 2015 Performance Grants</t>
  </si>
  <si>
    <t>2013 Long-Term Incentive Plan | Employee Equity Grants And Consultants</t>
  </si>
  <si>
    <t>2013 Long-Term Incentive Plan | Employee Equity Grants And Consultants | Selling, general and administrative</t>
  </si>
  <si>
    <t>Share-based Compensation Arrangement by Share-based Payment Award, Number of Shares Authorized</t>
  </si>
  <si>
    <t>Equity Plans - Summary of Phantom Units Granted (Detail) - $ / shares</t>
  </si>
  <si>
    <t>Equity Award [Member]</t>
  </si>
  <si>
    <t>Number of Phantom Units, Beginning Balance</t>
  </si>
  <si>
    <t>Number of Phantom Units, Granted</t>
  </si>
  <si>
    <t>Number of Phantom Units, Vested</t>
  </si>
  <si>
    <t>Number of Phantom Units, Forfeited</t>
  </si>
  <si>
    <t>Number of Phantom Units, Ending Balance</t>
  </si>
  <si>
    <t>Weighted Avg. Grant Date Fair Value, Beginning Balance</t>
  </si>
  <si>
    <t>Weighted Avg. Grant Date Fair Value, Granted</t>
  </si>
  <si>
    <t>Weighted Avg. Grant Date Fair Value, Forfeited</t>
  </si>
  <si>
    <t>Weighted Avg. Grant Date Fair Value, Ending Balance</t>
  </si>
  <si>
    <t>Liability Award [Member]</t>
  </si>
  <si>
    <t>Fair Value, Beginning Balance</t>
  </si>
  <si>
    <t>Earnings Per Unit - Additional Information (Detail)</t>
  </si>
  <si>
    <t>Jun. 30, 2015shares</t>
  </si>
  <si>
    <t>Number of Phantom units, outstanding</t>
  </si>
  <si>
    <t>Earnings Per Unit - Schedule of Earnings Per Unit (Detail) - USD ($) $ / shares in Units, shares in Thousands, $ in Thousands</t>
  </si>
  <si>
    <t>Earnings Per Share Diluted [Line Items]</t>
  </si>
  <si>
    <t>Net Income</t>
  </si>
  <si>
    <t>Less: Distribution equivalent rights for unissued units</t>
  </si>
  <si>
    <t>Net income available to limited partners</t>
  </si>
  <si>
    <t>Numerator for basic and diluted earnings per limited partner unit:</t>
  </si>
  <si>
    <t>Denominator for basic and diluted earnings per limited partner unit:</t>
  </si>
  <si>
    <t>Denominator for basic and diluted earnings per limited partner unit, basic and diluted</t>
  </si>
  <si>
    <t>Related Party Transactions - Additional Information (Detail)</t>
  </si>
  <si>
    <t>Feb. 19, 2015USD ($)$ / sharesshares</t>
  </si>
  <si>
    <t>May. 31, 2013</t>
  </si>
  <si>
    <t>May. 31, 2011</t>
  </si>
  <si>
    <t>Feb. 28, 2010</t>
  </si>
  <si>
    <t>May. 31, 2015USD ($)$ / shares</t>
  </si>
  <si>
    <t>Jan. 31, 2014</t>
  </si>
  <si>
    <t>Jun. 30, 2015USD ($)bbl</t>
  </si>
  <si>
    <t>Jun. 30, 2014USD ($)</t>
  </si>
  <si>
    <t>Jun. 30, 2015USD ($)Terminalsharesbbl</t>
  </si>
  <si>
    <t>Feb. 28, 2013Boe</t>
  </si>
  <si>
    <t>Related Party Transaction [Line Items]</t>
  </si>
  <si>
    <t>Selling, general and administrative expenses-affiliate</t>
  </si>
  <si>
    <t>Percentage of interest in general partner</t>
  </si>
  <si>
    <t>Cash paid for Partnership acquired</t>
  </si>
  <si>
    <t>Price per unit of common units | $ / shares</t>
  </si>
  <si>
    <t>Arc Logistics GP LLC [Member]</t>
  </si>
  <si>
    <t>Registration rights agreement</t>
  </si>
  <si>
    <t>In connection with the IPO, the Partnership entered into a registration rights agreement with the Sponsor.  Pursuant to the registration rights agreement, the Partnership is required to file, upon request of the Sponsor, a registration statement to register the common units issued to the Sponsor and the common units issuable upon the conversion of the subordinated units held by the Sponsor.  In addition, the registration rights agreement gives the Sponsor piggyback registration rights under certain circumstances.</t>
  </si>
  <si>
    <t>Gulf Coast Asphalt Company, L.L.C. [Member]</t>
  </si>
  <si>
    <t>Partnership's Credit Facility</t>
  </si>
  <si>
    <t>Number of barrels of storage tanks | Boe</t>
  </si>
  <si>
    <t>Initial term of agreement</t>
  </si>
  <si>
    <t>5 years</t>
  </si>
  <si>
    <t>Center Oil [Member]</t>
  </si>
  <si>
    <t>Number of terminals acquired | Terminal</t>
  </si>
  <si>
    <t>Written notification for termination of agreement</t>
  </si>
  <si>
    <t>The term of the storage and throughput agreement extends through June 2017.  The agreement will automatically renew for a period of three years at the expiration of the current term at an inflation adjusted rate (subject to a cap), as determined in accordance with the agreement, unless a party delivers a written notice of its election to terminate the storage and throughput agreement at least eighteen months prior to the expiration of the current term.</t>
  </si>
  <si>
    <t>Agreement extension, month and year</t>
  </si>
  <si>
    <t>2017-06</t>
  </si>
  <si>
    <t>Agreement renewal term</t>
  </si>
  <si>
    <t>Center Oil [Member] | Limited Partners [Member]</t>
  </si>
  <si>
    <t>Partnership units issued on acquisition | shares</t>
  </si>
  <si>
    <t>Limited Partners [Member] | Center Oil [Member]</t>
  </si>
  <si>
    <t>1 year</t>
  </si>
  <si>
    <t>Valuation percentage of assets at the time of acquisition</t>
  </si>
  <si>
    <t>Agreements extended month and year</t>
  </si>
  <si>
    <t>2016-05</t>
  </si>
  <si>
    <t>Agreement renewal, month and year</t>
  </si>
  <si>
    <t>2015-05</t>
  </si>
  <si>
    <t>Arc Terminals Holdings [Member]</t>
  </si>
  <si>
    <t>Lease agreement rent expenses</t>
  </si>
  <si>
    <t>Lease agreement rent expenses for future period</t>
  </si>
  <si>
    <t>Rent amount increase effective date</t>
  </si>
  <si>
    <t>2014-08</t>
  </si>
  <si>
    <t>Operating leases, Rent expense increased</t>
  </si>
  <si>
    <t>Number of barrels per day of oil equivalent | bbl</t>
  </si>
  <si>
    <t>Percentage of variable rate on base rent</t>
  </si>
  <si>
    <t>30.00%</t>
  </si>
  <si>
    <t>Operating lease agreement expense</t>
  </si>
  <si>
    <t>Arc Terminals Holdings [Member] | Portland Terminal [Member]</t>
  </si>
  <si>
    <t>Lease agreement notice period</t>
  </si>
  <si>
    <t>So long as Arc Terminals Holdings is not in default under the Lease Agreement, it shall have the right to purchase the Portland Terminal at the end of the third year of the Lease Agreement and at the end of any month thereafter by delivery of 90 days’ notice (“Purchase Option”). The purchase price shall be the greater of (i) nine times the total of base rent and variable rent for the 12 months immediately preceding the notice and (ii) $65.7 million.</t>
  </si>
  <si>
    <t>Operating lease termination notice</t>
  </si>
  <si>
    <t>12 months</t>
  </si>
  <si>
    <t>Arc Terminals Holdings [Member] | Fifth Anniversary [Member]</t>
  </si>
  <si>
    <t>Operating lease termination fee</t>
  </si>
  <si>
    <t>Arc Terminals Holdings [Member] | Tenth Anniversary [Member]</t>
  </si>
  <si>
    <t>Arc Terminals Holdings [Member] | Minimum [Member]</t>
  </si>
  <si>
    <t>Percentage of change in the consumer price index</t>
  </si>
  <si>
    <t>Arc Terminals Holdings [Member] | LCP Oregon Holdings LLC [Member]</t>
  </si>
  <si>
    <t>Construction costs estimated</t>
  </si>
  <si>
    <t>Description of increase in base rent</t>
  </si>
  <si>
    <t>increased each month starting with the month of August 2014 by a factor of 0.00958 of the specified construction costs incurred by LCP Oregon Holdings LLC (“LCP Oregon”) at the Portland Terminal</t>
  </si>
  <si>
    <t>Arc Terminals Holdings [Member] | CorEnergy [Member]</t>
  </si>
  <si>
    <t>Operating lease, additional spending</t>
  </si>
  <si>
    <t>Arc Terminals Holdings [Member] | Lightfoot Capital Partners LP [Member]</t>
  </si>
  <si>
    <t>Percentage of investment in subsidiary</t>
  </si>
  <si>
    <t>6.60%</t>
  </si>
  <si>
    <t>Arc Terminals Holdings [Member] | Lightfoot Capital Partners GP LLC [Member]</t>
  </si>
  <si>
    <t>1.50%</t>
  </si>
  <si>
    <t>Initial term of lease agreement</t>
  </si>
  <si>
    <t>15 years</t>
  </si>
  <si>
    <t>Additional term for lease agreement</t>
  </si>
  <si>
    <t>Joliet Holding [Member]</t>
  </si>
  <si>
    <t>Fees and reimbursements</t>
  </si>
  <si>
    <t>Investor [Member]</t>
  </si>
  <si>
    <t>Sale of common units in private placement, shares | shares</t>
  </si>
  <si>
    <t>Investor [Member] | MTP Energy Master Fund Ltd [Member]</t>
  </si>
  <si>
    <t>Investor [Member] | Private Placement [Member]</t>
  </si>
  <si>
    <t>Private placement transaction due date</t>
  </si>
  <si>
    <t>May 14,
		2015</t>
  </si>
  <si>
    <t>Related Party Transactions - Schedule of Revenue from Related Parties (Detail) - USD ($) $ in Thousands</t>
  </si>
  <si>
    <t>Related Party Transactions - Schedule of Accounts Receivable due from Related Parties (Detail) - USD ($) $ in Thousands</t>
  </si>
  <si>
    <t>Major Customers - Schedules of Percentages of Revenues and Receivables Associated with Significant Customers (Detail) - Customer Concentration Risk</t>
  </si>
  <si>
    <t>Sales Revenue, Net [Member]</t>
  </si>
  <si>
    <t>Entity Wide Revenue Major Customer [Line Items]</t>
  </si>
  <si>
    <t>Total percentages of revenue and receivables associated with significant customers</t>
  </si>
  <si>
    <t>52.00%</t>
  </si>
  <si>
    <t>36.00%</t>
  </si>
  <si>
    <t>46.00%</t>
  </si>
  <si>
    <t>Sales Revenue, Net [Member] | Customer A [Member]</t>
  </si>
  <si>
    <t>19.00%</t>
  </si>
  <si>
    <t>23.00%</t>
  </si>
  <si>
    <t>21.00%</t>
  </si>
  <si>
    <t>16.00%</t>
  </si>
  <si>
    <t>Sales Revenue, Net [Member] | Customer B [Member]</t>
  </si>
  <si>
    <t>9.00%</t>
  </si>
  <si>
    <t>11.00%</t>
  </si>
  <si>
    <t>10.00%</t>
  </si>
  <si>
    <t>12.00%</t>
  </si>
  <si>
    <t>Sales Revenue, Net [Member] | Customer C [Member]</t>
  </si>
  <si>
    <t>24.00%</t>
  </si>
  <si>
    <t>Receivables [Member]</t>
  </si>
  <si>
    <t>64.00%</t>
  </si>
  <si>
    <t>43.00%</t>
  </si>
  <si>
    <t>Receivables [Member] | Customer A [Member]</t>
  </si>
  <si>
    <t>14.00%</t>
  </si>
  <si>
    <t>26.00%</t>
  </si>
  <si>
    <t>Receivables [Member] | Customer B [Member]</t>
  </si>
  <si>
    <t>13.00%</t>
  </si>
  <si>
    <t>Receivables [Member] | Customer C [Member]</t>
  </si>
  <si>
    <t>38.00%</t>
  </si>
  <si>
    <t>4.00%</t>
  </si>
  <si>
    <t>Commitments and Contingencies - Additional Information (Detail)</t>
  </si>
  <si>
    <t>Jun. 30, 2015USD ($)Customer</t>
  </si>
  <si>
    <t>Operating Leased Assets [Line Items]</t>
  </si>
  <si>
    <t>Accruals for environmental losses</t>
  </si>
  <si>
    <t>Business acquisition earnout payment</t>
  </si>
  <si>
    <t>Earnout payments, low</t>
  </si>
  <si>
    <t>Number of customers | Customer</t>
  </si>
  <si>
    <t>Capital call</t>
  </si>
  <si>
    <t>Partnership pro-rata share of committed capital</t>
  </si>
  <si>
    <t>Partnership pro-rata share of remaining capital</t>
  </si>
  <si>
    <t>Gulf LNG Holdings [Member] | Maximum [Member]</t>
  </si>
  <si>
    <t>Spending towards the development of natural gas liquefaction and export terminal</t>
  </si>
  <si>
    <t>Commitments and Contingencies - Schedule of Future Non-Cancelable Commitments Related to Certain Contractual Obligations (Detail) - USD ($) $ in Thousands</t>
  </si>
  <si>
    <t>Long-term debt obligations, Total</t>
  </si>
  <si>
    <t>Long-term debt obligations, 2015</t>
  </si>
  <si>
    <t>Long-term debt obligations, 2016</t>
  </si>
  <si>
    <t>Long-term debt obligations, 2017</t>
  </si>
  <si>
    <t>Long-term debt obligations, 2018</t>
  </si>
  <si>
    <t>Long-term debt obligations, 2019</t>
  </si>
  <si>
    <t>Long-term debt obligations, thereafter</t>
  </si>
  <si>
    <t>Operating lease obligations, Total</t>
  </si>
  <si>
    <t>Operating lease obligations, 2015</t>
  </si>
  <si>
    <t>Operating lease obligations, 2016</t>
  </si>
  <si>
    <t>Operating lease obligations, 2017</t>
  </si>
  <si>
    <t>Operating lease obligations, 2018</t>
  </si>
  <si>
    <t>Operating lease obligations, 2019</t>
  </si>
  <si>
    <t>Operating lease obligations, thereafter</t>
  </si>
  <si>
    <t>Earn-out obligations, Total</t>
  </si>
  <si>
    <t>Earn-out obligations, 2015</t>
  </si>
  <si>
    <t>Earn-out obligations, 2016</t>
  </si>
  <si>
    <t>Earn-out obligations, 2017</t>
  </si>
  <si>
    <t>Earn-out obligations, 2018</t>
  </si>
  <si>
    <t>Earn-out obligations, 2019</t>
  </si>
  <si>
    <t>Earn-out obligations, thereafter</t>
  </si>
  <si>
    <t>Contractual obligations, Total</t>
  </si>
  <si>
    <t>Contractual obligations, 2015</t>
  </si>
  <si>
    <t>Contractual obligations, 2016</t>
  </si>
  <si>
    <t>Contractual obligations, 2017</t>
  </si>
  <si>
    <t>Contractual obligations, 2018</t>
  </si>
  <si>
    <t>Contractual obligations, 2019</t>
  </si>
  <si>
    <t>Contractual obligations, thereafter</t>
  </si>
  <si>
    <t>Subsequent Events - Additional Information (Detail) - USD ($)</t>
  </si>
  <si>
    <t>Jul. 31, 2015</t>
  </si>
  <si>
    <t>Sep. 30, 2015</t>
  </si>
  <si>
    <t>Subsequent Event [Line Items]</t>
  </si>
  <si>
    <t>Cash distribution, total amount</t>
  </si>
  <si>
    <t>Total distribution per unit</t>
  </si>
  <si>
    <t>Cash distribution payment date</t>
  </si>
  <si>
    <t>Cash distribution date of record</t>
  </si>
  <si>
    <t>Cash distributions paid to members</t>
  </si>
  <si>
    <t>Subsequent Event [Member]</t>
  </si>
  <si>
    <t>Cash distribution, declaration month and year</t>
  </si>
  <si>
    <t>2015-07</t>
  </si>
  <si>
    <t>Change in cash distribution percentage</t>
  </si>
  <si>
    <t>3.70%</t>
  </si>
  <si>
    <t>Aug. 7,
		2015</t>
  </si>
  <si>
    <t>Subsequent Event [Member] | Joliet Holding [Member]</t>
  </si>
  <si>
    <t>Subsequent Event [Member] | Arc Terminals Holdings [Member] | Joliet Holding [Member]</t>
  </si>
  <si>
    <t>Subsequent Event [Member] | Limited Partners [Member] | Joliet Holding [Member]</t>
  </si>
  <si>
    <t>Subsequent Event [Member] | Quarterly Distribution [Member]</t>
  </si>
  <si>
    <t>Subsequent Event [Member] | Annual Distribution [Member]</t>
  </si>
  <si>
    <t>Subsequent Event [Member] | Credit Facility [Member]</t>
  </si>
  <si>
    <t>Subsequent Event [Member] | Pawnee Terminal Acquisition [Member]</t>
  </si>
  <si>
    <t>Business combination consideration transferred net of adjustment.</t>
  </si>
  <si>
    <t>Business acquisition, Equity interest issued, Value</t>
  </si>
  <si>
    <t>Business acquisition, Equity interest issued or issuable, Description</t>
  </si>
  <si>
    <t>The number of common units issued to the Sellers at the closing of the Pawnee Terminal Acquisition was based upon an issuance price of $18.50 per unit, which resulted in the issuance of 1,745,669 of the Partnership’s common units.</t>
  </si>
  <si>
    <t>Business acquisition, Share price</t>
  </si>
  <si>
    <t>Business acquisition, Equity interest issued or issuable, Number of shar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 &quot;#,##0.0000_);_(&quot;$ &quot;(#,##0.0000)" numFmtId="169"/>
    <numFmt formatCode="_(&quot;$ &quot;#,##0.000_);_(&quot;$ &quot;(#,##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583744</v>
      </c>
    </row>
    <row spans="1:3" r="12">
      <c s="4" r="A12" t="s">
        <v>19</v>
      </c>
      <c s="4" r="B12" t="s">
        <v>20</v>
      </c>
    </row>
    <row spans="1:3" r="13">
      <c s="4" r="A13" t="s">
        <v>21</v>
      </c>
      <c s="4" r="B13" t="s">
        <v>22</v>
      </c>
    </row>
    <row spans="1:3" r="14">
      <c s="4" r="A14" t="s">
        <v>23</v>
      </c>
    </row>
    <row spans="1:3" r="15">
      <c s="3" r="A15" t="s">
        <v>4</v>
      </c>
    </row>
    <row spans="1:3" r="16">
      <c s="4" r="A16" t="s">
        <v>24</v>
      </c>
      <c s="5" r="C16" t="n">
        <v>13167744</v>
      </c>
    </row>
    <row spans="1:3" r="17">
      <c s="4" r="A17" t="s">
        <v>25</v>
      </c>
    </row>
    <row spans="1:3" r="18">
      <c s="3" r="A18" t="s">
        <v>4</v>
      </c>
    </row>
    <row spans="1:3" r="19">
      <c s="4" r="A19" t="s">
        <v>24</v>
      </c>
      <c s="5" r="C19" t="n">
        <v>6081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26</v>
      </c>
      <c s="2" r="B1" t="s">
        <v>2</v>
      </c>
      <c s="2" r="C1" t="s">
        <v>27</v>
      </c>
    </row>
    <row spans="1:3" r="2">
      <c s="3" r="A2" t="s">
        <v>28</v>
      </c>
    </row>
    <row spans="1:3" r="3">
      <c s="4" r="A3" t="s">
        <v>29</v>
      </c>
      <c s="7" r="B3" t="n">
        <v>9960</v>
      </c>
      <c s="7" r="C3" t="n">
        <v>6599</v>
      </c>
    </row>
    <row spans="1:3" r="4">
      <c s="4" r="A4" t="s">
        <v>30</v>
      </c>
      <c s="5" r="B4" t="n">
        <v>6760</v>
      </c>
      <c s="5" r="C4" t="n">
        <v>3746</v>
      </c>
    </row>
    <row spans="1:3" r="5">
      <c s="4" r="A5" t="s">
        <v>31</v>
      </c>
      <c s="5" r="B5" t="n">
        <v>1250</v>
      </c>
      <c s="5" r="C5" t="n">
        <v>900</v>
      </c>
    </row>
    <row spans="1:3" r="6">
      <c s="4" r="A6" t="s">
        <v>32</v>
      </c>
      <c s="5" r="B6" t="n">
        <v>298</v>
      </c>
      <c s="5" r="C6" t="n">
        <v>285</v>
      </c>
    </row>
    <row spans="1:3" r="7">
      <c s="4" r="A7" t="s">
        <v>33</v>
      </c>
      <c s="5" r="B7" t="n">
        <v>1253</v>
      </c>
      <c s="5" r="C7" t="n">
        <v>1226</v>
      </c>
    </row>
    <row spans="1:3" r="8">
      <c s="4" r="A8" t="s">
        <v>34</v>
      </c>
      <c s="5" r="B8" t="n">
        <v>19521</v>
      </c>
      <c s="5" r="C8" t="n">
        <v>12756</v>
      </c>
    </row>
    <row spans="1:3" r="9">
      <c s="4" r="A9" t="s">
        <v>35</v>
      </c>
      <c s="5" r="B9" t="n">
        <v>351788</v>
      </c>
      <c s="5" r="C9" t="n">
        <v>195886</v>
      </c>
    </row>
    <row spans="1:3" r="10">
      <c s="4" r="A10" t="s">
        <v>36</v>
      </c>
      <c s="5" r="B10" t="n">
        <v>73997</v>
      </c>
      <c s="5" r="C10" t="n">
        <v>72858</v>
      </c>
    </row>
    <row spans="1:3" r="11">
      <c s="4" r="A11" t="s">
        <v>37</v>
      </c>
      <c s="5" r="B11" t="n">
        <v>83968</v>
      </c>
      <c s="5" r="C11" t="n">
        <v>33189</v>
      </c>
    </row>
    <row spans="1:3" r="12">
      <c s="4" r="A12" t="s">
        <v>38</v>
      </c>
      <c s="5" r="B12" t="n">
        <v>39871</v>
      </c>
      <c s="5" r="C12" t="n">
        <v>15162</v>
      </c>
    </row>
    <row spans="1:3" r="13">
      <c s="4" r="A13" t="s">
        <v>39</v>
      </c>
      <c s="5" r="B13" t="n">
        <v>4241</v>
      </c>
      <c s="5" r="C13" t="n">
        <v>1737</v>
      </c>
    </row>
    <row spans="1:3" r="14">
      <c s="4" r="A14" t="s">
        <v>40</v>
      </c>
      <c s="5" r="B14" t="n">
        <v>573386</v>
      </c>
      <c s="5" r="C14" t="n">
        <v>331588</v>
      </c>
    </row>
    <row spans="1:3" r="15">
      <c s="3" r="A15" t="s">
        <v>41</v>
      </c>
    </row>
    <row spans="1:3" r="16">
      <c s="4" r="A16" t="s">
        <v>42</v>
      </c>
      <c s="5" r="B16" t="n">
        <v>2971</v>
      </c>
      <c s="5" r="C16" t="n">
        <v>2136</v>
      </c>
    </row>
    <row spans="1:3" r="17">
      <c s="4" r="A17" t="s">
        <v>43</v>
      </c>
      <c s="5" r="B17" t="n">
        <v>2678</v>
      </c>
      <c s="5" r="C17" t="n">
        <v>2133</v>
      </c>
    </row>
    <row spans="1:3" r="18">
      <c s="4" r="A18" t="s">
        <v>44</v>
      </c>
      <c s="5" r="B18" t="n">
        <v>1658</v>
      </c>
      <c s="5" r="C18" t="n">
        <v>409</v>
      </c>
    </row>
    <row spans="1:3" r="19">
      <c s="4" r="A19" t="s">
        <v>45</v>
      </c>
      <c s="5" r="B19" t="n">
        <v>1417</v>
      </c>
      <c s="5" r="C19" t="n">
        <v>34</v>
      </c>
    </row>
    <row spans="1:3" r="20">
      <c s="4" r="A20" t="s">
        <v>46</v>
      </c>
      <c s="5" r="B20" t="n">
        <v>8724</v>
      </c>
      <c s="5" r="C20" t="n">
        <v>4712</v>
      </c>
    </row>
    <row spans="1:3" r="21">
      <c s="4" r="A21" t="s">
        <v>47</v>
      </c>
      <c s="5" r="B21" t="n">
        <v>176063</v>
      </c>
      <c s="5" r="C21" t="n">
        <v>111063</v>
      </c>
    </row>
    <row spans="1:3" r="22">
      <c s="4" r="A22" t="s">
        <v>48</v>
      </c>
      <c s="7" r="B22" t="n">
        <v>21211</v>
      </c>
      <c s="7" r="C22" t="n">
        <v>2747</v>
      </c>
    </row>
    <row spans="1:3" r="23">
      <c s="4" r="A23" t="s">
        <v>49</v>
      </c>
    </row>
    <row spans="1:3" r="24">
      <c s="3" r="A24" t="s">
        <v>50</v>
      </c>
    </row>
    <row spans="1:3" r="25">
      <c s="4" r="A25" t="s">
        <v>51</v>
      </c>
      <c s="7" r="B25" t="n">
        <v>0</v>
      </c>
      <c s="7" r="C25" t="n">
        <v>0</v>
      </c>
    </row>
    <row spans="1:3" r="26">
      <c s="3" r="A26" t="s">
        <v>52</v>
      </c>
    </row>
    <row spans="1:3" r="27">
      <c s="4" r="A27" t="s">
        <v>53</v>
      </c>
      <c s="5" r="B27" t="n">
        <v>87605</v>
      </c>
    </row>
    <row spans="1:3" r="28">
      <c s="4" r="A28" t="s">
        <v>54</v>
      </c>
      <c s="5" r="B28" t="n">
        <v>717</v>
      </c>
      <c s="5" r="C28" t="n">
        <v>348</v>
      </c>
    </row>
    <row spans="1:3" r="29">
      <c s="4" r="A29" t="s">
        <v>55</v>
      </c>
      <c s="5" r="B29" t="n">
        <v>367388</v>
      </c>
      <c s="5" r="C29" t="n">
        <v>213066</v>
      </c>
    </row>
    <row spans="1:3" r="30">
      <c s="4" r="A30" t="s">
        <v>56</v>
      </c>
      <c s="5" r="B30" t="n">
        <v>573386</v>
      </c>
      <c s="5" r="C30" t="n">
        <v>331588</v>
      </c>
    </row>
    <row spans="1:3" r="31">
      <c s="4" r="A31" t="s">
        <v>23</v>
      </c>
    </row>
    <row spans="1:3" r="32">
      <c s="3" r="A32" t="s">
        <v>52</v>
      </c>
    </row>
    <row spans="1:3" r="33">
      <c s="4" r="A33" t="s">
        <v>57</v>
      </c>
      <c s="5" r="B33" t="n">
        <v>189597</v>
      </c>
      <c s="5" r="C33" t="n">
        <v>119130</v>
      </c>
    </row>
    <row spans="1:3" r="34">
      <c s="4" r="A34" t="s">
        <v>25</v>
      </c>
    </row>
    <row spans="1:3" r="35">
      <c s="3" r="A35" t="s">
        <v>52</v>
      </c>
    </row>
    <row spans="1:3" r="36">
      <c s="4" r="A36" t="s">
        <v>57</v>
      </c>
      <c s="7" r="B36" t="n">
        <v>89469</v>
      </c>
      <c s="7" r="C36" t="n">
        <v>935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r="A1" t="s">
        <v>174</v>
      </c>
      <c s="2" r="B1" t="s">
        <v>1</v>
      </c>
    </row>
    <row spans="1:2" r="2">
      <c s="2" r="B2" t="s">
        <v>2</v>
      </c>
    </row>
    <row spans="1:2" r="3">
      <c s="3" r="A3" t="s">
        <v>135</v>
      </c>
    </row>
    <row spans="1:2" r="4">
      <c s="4" r="A4" t="s">
        <v>175</v>
      </c>
      <c s="4" r="B4" t="s">
        <v>176</v>
      </c>
    </row>
    <row spans="1:2" r="5">
      <c s="4" r="A5" t="s">
        <v>177</v>
      </c>
      <c s="4" r="B5" t="s">
        <v>178</v>
      </c>
    </row>
    <row spans="1:2" r="6">
      <c s="4" r="A6" t="s">
        <v>179</v>
      </c>
      <c s="4" r="B6" t="s">
        <v>180</v>
      </c>
    </row>
    <row spans="1:2" r="7">
      <c s="4" r="A7" t="s">
        <v>38</v>
      </c>
      <c s="4" r="B7" t="s">
        <v>181</v>
      </c>
    </row>
    <row spans="1:2" r="8">
      <c s="4" r="A8" t="s">
        <v>182</v>
      </c>
      <c s="4" r="B8" t="s">
        <v>183</v>
      </c>
    </row>
    <row spans="1:2" r="9">
      <c s="4" r="A9" t="s">
        <v>184</v>
      </c>
      <c s="4" r="B9" t="s">
        <v>185</v>
      </c>
    </row>
    <row spans="1:2" r="10">
      <c s="4" r="A10" t="s">
        <v>186</v>
      </c>
      <c s="4" r="B10" t="s">
        <v>187</v>
      </c>
    </row>
    <row spans="1:2" r="11">
      <c s="4" r="A11" t="s">
        <v>188</v>
      </c>
      <c s="4" r="B11" t="s">
        <v>189</v>
      </c>
    </row>
    <row spans="1:2" r="12">
      <c s="4" r="A12" t="s">
        <v>190</v>
      </c>
      <c s="4" r="B12" t="s">
        <v>191</v>
      </c>
    </row>
    <row spans="1:2" r="13">
      <c s="4" r="A13" t="s">
        <v>192</v>
      </c>
      <c s="4" r="B13" t="s">
        <v>193</v>
      </c>
    </row>
    <row spans="1:2" r="14">
      <c s="4" r="A14" t="s">
        <v>194</v>
      </c>
      <c s="4" r="B14" t="s">
        <v>195</v>
      </c>
    </row>
    <row spans="1:2" r="15">
      <c s="4" r="A15" t="s">
        <v>196</v>
      </c>
      <c s="4" r="B15"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8</v>
      </c>
      <c s="2" r="B1" t="s">
        <v>1</v>
      </c>
    </row>
    <row spans="1:2" r="2">
      <c s="2" r="B2" t="s">
        <v>2</v>
      </c>
    </row>
    <row spans="1:2" r="3">
      <c s="3" r="A3" t="s">
        <v>135</v>
      </c>
    </row>
    <row spans="1:2" r="4">
      <c s="4" r="A4" t="s">
        <v>199</v>
      </c>
      <c s="4" r="B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1</v>
      </c>
      <c s="2" r="B1" t="s">
        <v>1</v>
      </c>
    </row>
    <row spans="1:2" r="2">
      <c s="2" r="B2" t="s">
        <v>2</v>
      </c>
    </row>
    <row spans="1:2" r="3">
      <c s="3" r="A3" t="s">
        <v>138</v>
      </c>
    </row>
    <row spans="1:2" r="4">
      <c s="4" r="A4" t="s">
        <v>202</v>
      </c>
      <c s="4"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r="A1" t="s">
        <v>204</v>
      </c>
      <c s="2" r="B1" t="s">
        <v>1</v>
      </c>
    </row>
    <row spans="1:2" r="2">
      <c s="2" r="B2" t="s">
        <v>2</v>
      </c>
    </row>
    <row spans="1:2" r="3">
      <c s="4" r="A3" t="s">
        <v>205</v>
      </c>
      <c s="4" r="B3" t="s">
        <v>206</v>
      </c>
    </row>
    <row spans="1:2" r="4">
      <c s="4" r="A4" t="s">
        <v>207</v>
      </c>
      <c s="4" r="B4" t="s">
        <v>208</v>
      </c>
    </row>
    <row spans="1:2" r="5">
      <c s="4" r="A5" t="s">
        <v>209</v>
      </c>
    </row>
    <row spans="1:2" r="6">
      <c s="4" r="A6" t="s">
        <v>205</v>
      </c>
      <c s="4" r="B6"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11</v>
      </c>
      <c s="2" r="B1" t="s">
        <v>1</v>
      </c>
    </row>
    <row spans="1:2" r="2">
      <c s="2" r="B2" t="s">
        <v>2</v>
      </c>
    </row>
    <row spans="1:2" r="3">
      <c s="3" r="A3" t="s">
        <v>144</v>
      </c>
    </row>
    <row spans="1:2" r="4">
      <c s="4" r="A4" t="s">
        <v>212</v>
      </c>
      <c s="4" r="B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4</v>
      </c>
      <c s="2" r="B1" t="s">
        <v>1</v>
      </c>
    </row>
    <row spans="1:2" r="2">
      <c s="2" r="B2" t="s">
        <v>2</v>
      </c>
    </row>
    <row spans="1:2" r="3">
      <c s="3" r="A3" t="s">
        <v>147</v>
      </c>
    </row>
    <row spans="1:2" r="4">
      <c s="4" r="A4" t="s">
        <v>215</v>
      </c>
      <c s="4" r="B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153</v>
      </c>
    </row>
    <row spans="1:2" r="4">
      <c s="4" r="A4" t="s">
        <v>218</v>
      </c>
      <c s="4" r="B4" t="s">
        <v>219</v>
      </c>
    </row>
    <row spans="1:2" r="5">
      <c s="4" r="A5" t="s">
        <v>220</v>
      </c>
      <c s="4" r="B5"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22</v>
      </c>
      <c s="2" r="B1" t="s">
        <v>1</v>
      </c>
    </row>
    <row spans="1:2" r="2">
      <c s="2" r="B2" t="s">
        <v>2</v>
      </c>
    </row>
    <row spans="1:2" r="3">
      <c s="3" r="A3" t="s">
        <v>156</v>
      </c>
    </row>
    <row spans="1:2" r="4">
      <c s="4" r="A4" t="s">
        <v>223</v>
      </c>
      <c s="4" r="B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5</v>
      </c>
      <c s="2" r="B1" t="s">
        <v>1</v>
      </c>
    </row>
    <row spans="1:2" r="2">
      <c s="2" r="B2" t="s">
        <v>2</v>
      </c>
    </row>
    <row spans="1:2" r="3">
      <c s="3" r="A3" t="s">
        <v>160</v>
      </c>
    </row>
    <row spans="1:2" r="4">
      <c s="4" r="A4" t="s">
        <v>226</v>
      </c>
      <c s="4" r="B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58</v>
      </c>
      <c s="2" r="B1" t="s">
        <v>2</v>
      </c>
      <c s="2" r="C1" t="s">
        <v>27</v>
      </c>
    </row>
    <row spans="1:3" r="2">
      <c s="4" r="A2" t="s">
        <v>23</v>
      </c>
    </row>
    <row spans="1:3" r="3">
      <c s="4" r="A3" t="s">
        <v>59</v>
      </c>
      <c s="5" r="B3" t="n">
        <v>11388745</v>
      </c>
      <c s="5" r="C3" t="n">
        <v>6867950</v>
      </c>
    </row>
    <row spans="1:3" r="4">
      <c s="4" r="A4" t="s">
        <v>60</v>
      </c>
      <c s="5" r="B4" t="n">
        <v>11388745</v>
      </c>
      <c s="5" r="C4" t="n">
        <v>6867950</v>
      </c>
    </row>
    <row spans="1:3" r="5">
      <c s="4" r="A5" t="s">
        <v>25</v>
      </c>
    </row>
    <row spans="1:3" r="6">
      <c s="4" r="A6" t="s">
        <v>59</v>
      </c>
      <c s="5" r="B6" t="n">
        <v>6081081</v>
      </c>
      <c s="5" r="C6" t="n">
        <v>6081081</v>
      </c>
    </row>
    <row spans="1:3" r="7">
      <c s="4" r="A7" t="s">
        <v>60</v>
      </c>
      <c s="5" r="B7" t="n">
        <v>6081081</v>
      </c>
      <c s="5" r="C7" t="n">
        <v>60810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8</v>
      </c>
      <c s="2" r="B1" t="s">
        <v>1</v>
      </c>
    </row>
    <row spans="1:2" r="2">
      <c s="2" r="B2" t="s">
        <v>2</v>
      </c>
    </row>
    <row spans="1:2" r="3">
      <c s="3" r="A3" t="s">
        <v>163</v>
      </c>
    </row>
    <row spans="1:2" r="4">
      <c s="4" r="A4" t="s">
        <v>229</v>
      </c>
      <c s="4" r="B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166</v>
      </c>
    </row>
    <row spans="1:2" r="4">
      <c s="4" r="A4" t="s">
        <v>232</v>
      </c>
      <c s="4" r="B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169</v>
      </c>
    </row>
    <row spans="1:2" r="4">
      <c s="4" r="A4" t="s">
        <v>235</v>
      </c>
      <c s="4" r="B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37</v>
      </c>
      <c s="2" r="B1" t="s">
        <v>238</v>
      </c>
      <c s="2" r="C1" t="s">
        <v>239</v>
      </c>
      <c s="2" r="D1" t="s">
        <v>238</v>
      </c>
      <c s="2" r="E1" t="s">
        <v>2</v>
      </c>
    </row>
    <row spans="1:5" r="2">
      <c s="4" r="A2" t="s">
        <v>240</v>
      </c>
    </row>
    <row spans="1:5" r="3">
      <c s="3" r="A3" t="s">
        <v>241</v>
      </c>
    </row>
    <row spans="1:5" r="4">
      <c s="4" r="A4" t="s">
        <v>242</v>
      </c>
      <c s="4" r="E4" t="s">
        <v>243</v>
      </c>
    </row>
    <row spans="1:5" r="5">
      <c s="4" r="A5" t="s">
        <v>244</v>
      </c>
    </row>
    <row spans="1:5" r="6">
      <c s="3" r="A6" t="s">
        <v>241</v>
      </c>
    </row>
    <row spans="1:5" r="7">
      <c s="4" r="A7" t="s">
        <v>245</v>
      </c>
      <c s="5" r="E7" t="n">
        <v>68617</v>
      </c>
    </row>
    <row spans="1:5" r="8">
      <c s="4" r="A8" t="s">
        <v>246</v>
      </c>
    </row>
    <row spans="1:5" r="9">
      <c s="3" r="A9" t="s">
        <v>241</v>
      </c>
    </row>
    <row spans="1:5" r="10">
      <c s="4" r="A10" t="s">
        <v>245</v>
      </c>
      <c s="5" r="E10" t="n">
        <v>5146264</v>
      </c>
    </row>
    <row spans="1:5" r="11">
      <c s="4" r="A11" t="s">
        <v>247</v>
      </c>
    </row>
    <row spans="1:5" r="12">
      <c s="3" r="A12" t="s">
        <v>241</v>
      </c>
    </row>
    <row spans="1:5" r="13">
      <c s="4" r="A13" t="s">
        <v>248</v>
      </c>
      <c s="4" r="C13" t="s">
        <v>249</v>
      </c>
    </row>
    <row spans="1:5" r="14">
      <c s="4" r="A14" t="s">
        <v>250</v>
      </c>
    </row>
    <row spans="1:5" r="15">
      <c s="3" r="A15" t="s">
        <v>241</v>
      </c>
    </row>
    <row spans="1:5" r="16">
      <c s="4" r="A16" t="s">
        <v>248</v>
      </c>
      <c s="4" r="C16" t="s">
        <v>251</v>
      </c>
    </row>
    <row spans="1:5" r="17">
      <c s="4" r="A17" t="s">
        <v>252</v>
      </c>
    </row>
    <row spans="1:5" r="18">
      <c s="3" r="A18" t="s">
        <v>241</v>
      </c>
    </row>
    <row spans="1:5" r="19">
      <c s="4" r="A19" t="s">
        <v>253</v>
      </c>
      <c s="5" r="D19" t="n">
        <v>6786869</v>
      </c>
    </row>
    <row spans="1:5" r="20">
      <c s="4" r="A20" t="s">
        <v>254</v>
      </c>
      <c s="7" r="B20" t="n">
        <v>19</v>
      </c>
      <c s="7" r="D20" t="n">
        <v>19</v>
      </c>
    </row>
    <row spans="1:5" r="21">
      <c s="4" r="A21" t="s">
        <v>255</v>
      </c>
    </row>
    <row spans="1:5" r="22">
      <c s="3" r="A22" t="s">
        <v>241</v>
      </c>
    </row>
    <row spans="1:5" r="23">
      <c s="4" r="A23" t="s">
        <v>253</v>
      </c>
      <c s="5" r="D23" t="n">
        <v>786869</v>
      </c>
    </row>
    <row spans="1:5" r="24">
      <c s="4" r="A24" t="s">
        <v>256</v>
      </c>
    </row>
    <row spans="1:5" r="25">
      <c s="3" r="A25" t="s">
        <v>241</v>
      </c>
    </row>
    <row spans="1:5" r="26">
      <c s="4" r="A26" t="s">
        <v>257</v>
      </c>
      <c s="5" r="C26" t="n">
        <v>4520795</v>
      </c>
    </row>
    <row spans="1:5" r="27">
      <c s="4" r="A27" t="s">
        <v>258</v>
      </c>
      <c s="8" r="C27" t="n">
        <v>16.59</v>
      </c>
    </row>
    <row spans="1:5" r="28">
      <c s="4" r="A28" t="s">
        <v>209</v>
      </c>
    </row>
    <row spans="1:5" r="29">
      <c s="3" r="A29" t="s">
        <v>241</v>
      </c>
    </row>
    <row spans="1:5" r="30">
      <c s="4" r="A30" t="s">
        <v>242</v>
      </c>
      <c s="4" r="B30" t="s">
        <v>25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r="A1" t="s">
        <v>260</v>
      </c>
      <c s="2" r="B1" t="s">
        <v>1</v>
      </c>
      <c s="2" r="C1" t="s">
        <v>261</v>
      </c>
    </row>
    <row spans="1:4" r="2">
      <c s="2" r="B2" t="s">
        <v>262</v>
      </c>
      <c s="2" r="C2" t="s">
        <v>263</v>
      </c>
      <c s="2" r="D2" t="s">
        <v>264</v>
      </c>
    </row>
    <row spans="1:4" r="3">
      <c s="3" r="A3" t="s">
        <v>265</v>
      </c>
    </row>
    <row spans="1:4" r="4">
      <c s="4" r="A4" t="s">
        <v>266</v>
      </c>
      <c s="7" r="B4" t="n">
        <v>0</v>
      </c>
      <c s="7" r="C4" t="n">
        <v>0</v>
      </c>
    </row>
    <row spans="1:4" r="5">
      <c s="4" r="A5" t="s">
        <v>267</v>
      </c>
      <c s="5" r="B5" t="n">
        <v>1</v>
      </c>
    </row>
    <row spans="1:4" r="6">
      <c s="4" r="A6" t="s">
        <v>268</v>
      </c>
      <c s="7" r="B6" t="n">
        <v>0</v>
      </c>
    </row>
    <row spans="1:4" r="7">
      <c s="4" r="A7" t="s">
        <v>269</v>
      </c>
    </row>
    <row spans="1:4" r="8">
      <c s="3" r="A8" t="s">
        <v>265</v>
      </c>
    </row>
    <row spans="1:4" r="9">
      <c s="4" r="A9" t="s">
        <v>270</v>
      </c>
      <c s="5" r="B9" t="n">
        <v>19700</v>
      </c>
    </row>
    <row spans="1:4" r="10">
      <c s="4" r="A10" t="s">
        <v>271</v>
      </c>
      <c s="5" r="B10" t="n">
        <v>27000</v>
      </c>
      <c s="7" r="D10" t="n">
        <v>19700</v>
      </c>
    </row>
    <row spans="1:4" r="11">
      <c s="4" r="A11" t="s">
        <v>272</v>
      </c>
    </row>
    <row spans="1:4" r="12">
      <c s="3" r="A12" t="s">
        <v>265</v>
      </c>
    </row>
    <row spans="1:4" r="13">
      <c s="4" r="A13" t="s">
        <v>273</v>
      </c>
      <c s="7" r="B13" t="n">
        <v>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74</v>
      </c>
      <c s="2" r="B1" t="s">
        <v>1</v>
      </c>
    </row>
    <row spans="1:2" r="2">
      <c s="2" r="B2" t="s">
        <v>275</v>
      </c>
    </row>
    <row spans="1:2" r="3">
      <c s="3" r="A3" t="s">
        <v>147</v>
      </c>
    </row>
    <row spans="1:2" r="4">
      <c s="4" r="A4" t="s">
        <v>276</v>
      </c>
      <c s="7" r="B4" t="n">
        <v>15162</v>
      </c>
    </row>
    <row spans="1:2" r="5">
      <c s="4" r="A5" t="s">
        <v>277</v>
      </c>
      <c s="5" r="B5" t="n">
        <v>24709</v>
      </c>
    </row>
    <row spans="1:2" r="6">
      <c s="4" r="A6" t="s">
        <v>278</v>
      </c>
      <c s="7" r="B6" t="n">
        <v>398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279</v>
      </c>
      <c s="2" r="B1" t="s">
        <v>280</v>
      </c>
      <c s="2" r="D1" t="s">
        <v>1</v>
      </c>
    </row>
    <row spans="1:7" r="2">
      <c s="2" r="B2" t="s">
        <v>2</v>
      </c>
      <c s="2" r="C2" t="s">
        <v>239</v>
      </c>
      <c s="2" r="D2" t="s">
        <v>2</v>
      </c>
      <c s="2" r="E2" t="s">
        <v>63</v>
      </c>
      <c s="2" r="F2" t="s">
        <v>27</v>
      </c>
      <c s="2" r="G2" t="s">
        <v>281</v>
      </c>
    </row>
    <row spans="1:7" r="3">
      <c s="3" r="A3" t="s">
        <v>282</v>
      </c>
    </row>
    <row spans="1:7" r="4">
      <c s="4" r="A4" t="s">
        <v>108</v>
      </c>
      <c s="7" r="D4" t="n">
        <v>65000</v>
      </c>
      <c s="7" r="E4" t="n">
        <v>27500</v>
      </c>
    </row>
    <row spans="1:7" r="5">
      <c s="4" r="A5" t="s">
        <v>38</v>
      </c>
      <c s="7" r="B5" t="n">
        <v>39871</v>
      </c>
      <c s="5" r="D5" t="n">
        <v>39871</v>
      </c>
      <c s="7" r="F5" t="n">
        <v>15162</v>
      </c>
      <c s="7" r="G5" t="n">
        <v>15162</v>
      </c>
    </row>
    <row spans="1:7" r="6">
      <c s="4" r="A6" t="s">
        <v>269</v>
      </c>
    </row>
    <row spans="1:7" r="7">
      <c s="3" r="A7" t="s">
        <v>282</v>
      </c>
    </row>
    <row spans="1:7" r="8">
      <c s="4" r="A8" t="s">
        <v>283</v>
      </c>
      <c s="7" r="C8" t="n">
        <v>216000</v>
      </c>
    </row>
    <row spans="1:7" r="9">
      <c s="4" r="A9" t="s">
        <v>271</v>
      </c>
      <c s="5" r="B9" t="n">
        <v>27000</v>
      </c>
      <c s="5" r="C9" t="n">
        <v>19700</v>
      </c>
      <c s="5" r="D9" t="n">
        <v>27000</v>
      </c>
    </row>
    <row spans="1:7" r="10">
      <c s="4" r="A10" t="s">
        <v>284</v>
      </c>
      <c s="5" r="C10" t="n">
        <v>72700</v>
      </c>
    </row>
    <row spans="1:7" r="11">
      <c s="4" r="A11" t="s">
        <v>270</v>
      </c>
      <c s="5" r="B11" t="n">
        <v>19700</v>
      </c>
      <c s="7" r="D11" t="n">
        <v>19700</v>
      </c>
    </row>
    <row spans="1:7" r="12">
      <c s="4" r="A12" t="s">
        <v>285</v>
      </c>
      <c s="5" r="C12" t="n">
        <v>211000</v>
      </c>
    </row>
    <row spans="1:7" r="13">
      <c s="4" r="A13" t="s">
        <v>38</v>
      </c>
      <c s="5" r="C13" t="n">
        <v>24709</v>
      </c>
    </row>
    <row spans="1:7" r="14">
      <c s="4" r="A14" t="s">
        <v>286</v>
      </c>
      <c s="7" r="C14" t="n">
        <v>1300</v>
      </c>
    </row>
    <row spans="1:7" r="15">
      <c s="4" r="A15" t="s">
        <v>287</v>
      </c>
      <c s="5" r="B15" t="n">
        <v>4400</v>
      </c>
    </row>
    <row spans="1:7" r="16">
      <c s="4" r="A16" t="s">
        <v>288</v>
      </c>
      <c s="7" r="B16" t="n">
        <v>1600</v>
      </c>
    </row>
    <row spans="1:7" r="17">
      <c s="4" r="A17" t="s">
        <v>289</v>
      </c>
    </row>
    <row spans="1:7" r="18">
      <c s="3" r="A18" t="s">
        <v>282</v>
      </c>
    </row>
    <row spans="1:7" r="19">
      <c s="4" r="A19" t="s">
        <v>257</v>
      </c>
      <c s="5" r="C19" t="n">
        <v>4520795</v>
      </c>
    </row>
    <row spans="1:7" r="20">
      <c s="4" r="A20" t="s">
        <v>258</v>
      </c>
      <c s="8" r="C20" t="n">
        <v>16.59</v>
      </c>
    </row>
    <row spans="1:7" r="21">
      <c s="4" r="A21" t="s">
        <v>108</v>
      </c>
      <c s="7" r="C21" t="n">
        <v>6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290</v>
      </c>
      <c s="2" r="B1" t="s">
        <v>280</v>
      </c>
    </row>
    <row spans="1:5" r="2">
      <c s="2" r="B2" t="s">
        <v>239</v>
      </c>
      <c s="2" r="C2" t="s">
        <v>2</v>
      </c>
      <c s="2" r="D2" t="s">
        <v>27</v>
      </c>
      <c s="2" r="E2" t="s">
        <v>281</v>
      </c>
    </row>
    <row spans="1:5" r="3">
      <c s="3" r="A3" t="s">
        <v>291</v>
      </c>
    </row>
    <row spans="1:5" r="4">
      <c s="4" r="A4" t="s">
        <v>38</v>
      </c>
      <c s="7" r="C4" t="n">
        <v>39871</v>
      </c>
      <c s="7" r="D4" t="n">
        <v>15162</v>
      </c>
      <c s="7" r="E4" t="n">
        <v>15162</v>
      </c>
    </row>
    <row spans="1:5" r="5">
      <c s="4" r="A5" t="s">
        <v>269</v>
      </c>
    </row>
    <row spans="1:5" r="6">
      <c s="3" r="A6" t="s">
        <v>292</v>
      </c>
    </row>
    <row spans="1:5" r="7">
      <c s="4" r="A7" t="s">
        <v>283</v>
      </c>
      <c s="7" r="B7" t="n">
        <v>216000</v>
      </c>
    </row>
    <row spans="1:5" r="8">
      <c s="4" r="A8" t="s">
        <v>293</v>
      </c>
      <c s="5" r="B8" t="n">
        <v>19700</v>
      </c>
      <c s="7" r="C8" t="n">
        <v>27000</v>
      </c>
    </row>
    <row spans="1:5" r="9">
      <c s="4" r="A9" t="s">
        <v>294</v>
      </c>
      <c s="5" r="B9" t="n">
        <v>235700</v>
      </c>
    </row>
    <row spans="1:5" r="10">
      <c s="3" r="A10" t="s">
        <v>291</v>
      </c>
    </row>
    <row spans="1:5" r="11">
      <c s="4" r="A11" t="s">
        <v>295</v>
      </c>
      <c s="5" r="B11" t="n">
        <v>156991</v>
      </c>
    </row>
    <row spans="1:5" r="12">
      <c s="4" r="A12" t="s">
        <v>296</v>
      </c>
      <c s="5" r="B12" t="n">
        <v>54000</v>
      </c>
    </row>
    <row spans="1:5" r="13">
      <c s="4" r="A13" t="s">
        <v>38</v>
      </c>
      <c s="5" r="B13" t="n">
        <v>24709</v>
      </c>
    </row>
    <row spans="1:5" r="14">
      <c s="4" r="A14" t="s">
        <v>297</v>
      </c>
      <c s="7" r="B14" t="n">
        <v>2357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8</v>
      </c>
      <c s="2" r="B1" t="s">
        <v>62</v>
      </c>
      <c s="2" r="D1" t="s">
        <v>1</v>
      </c>
    </row>
    <row spans="1:5" r="2">
      <c s="2" r="B2" t="s">
        <v>2</v>
      </c>
      <c s="2" r="C2" t="s">
        <v>63</v>
      </c>
      <c s="2" r="D2" t="s">
        <v>2</v>
      </c>
      <c s="2" r="E2" t="s">
        <v>63</v>
      </c>
    </row>
    <row spans="1:5" r="3">
      <c s="3" r="A3" t="s">
        <v>299</v>
      </c>
    </row>
    <row spans="1:5" r="4">
      <c s="4" r="A4" t="s">
        <v>300</v>
      </c>
      <c s="7" r="D4" t="n">
        <v>72858</v>
      </c>
    </row>
    <row spans="1:5" r="5">
      <c s="4" r="A5" t="s">
        <v>301</v>
      </c>
      <c s="7" r="B5" t="n">
        <v>2503</v>
      </c>
      <c s="7" r="C5" t="n">
        <v>2487</v>
      </c>
      <c s="5" r="D5" t="n">
        <v>4992</v>
      </c>
      <c s="7" r="E5" t="n">
        <v>4924</v>
      </c>
    </row>
    <row spans="1:5" r="6">
      <c s="4" r="A6" t="s">
        <v>128</v>
      </c>
      <c s="5" r="D6" t="n">
        <v>310</v>
      </c>
      <c s="5" r="E6" t="n">
        <v>681</v>
      </c>
    </row>
    <row spans="1:5" r="7">
      <c s="4" r="A7" t="s">
        <v>103</v>
      </c>
      <c s="5" r="D7" t="n">
        <v>-4377</v>
      </c>
    </row>
    <row spans="1:5" r="8">
      <c s="4" r="A8" t="s">
        <v>302</v>
      </c>
      <c s="5" r="D8" t="n">
        <v>-155</v>
      </c>
    </row>
    <row spans="1:5" r="9">
      <c s="4" r="A9" t="s">
        <v>127</v>
      </c>
      <c s="5" r="B9" t="n">
        <v>840</v>
      </c>
      <c s="7" r="C9" t="n">
        <v>-353</v>
      </c>
      <c s="5" r="D9" t="n">
        <v>369</v>
      </c>
      <c s="7" r="E9" t="n">
        <v>-440</v>
      </c>
    </row>
    <row spans="1:5" r="10">
      <c s="4" r="A10" t="s">
        <v>303</v>
      </c>
      <c s="7" r="B10" t="n">
        <v>73997</v>
      </c>
      <c s="7" r="D10" t="n">
        <v>7399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04</v>
      </c>
      <c s="2" r="B1" t="s">
        <v>280</v>
      </c>
      <c s="2" r="C1" t="s">
        <v>1</v>
      </c>
    </row>
    <row spans="1:4" r="2">
      <c s="2" r="B2" t="s">
        <v>238</v>
      </c>
      <c s="2" r="C2" t="s">
        <v>2</v>
      </c>
      <c s="2" r="D2" t="s">
        <v>63</v>
      </c>
    </row>
    <row spans="1:4" r="3">
      <c s="3" r="A3" t="s">
        <v>305</v>
      </c>
    </row>
    <row spans="1:4" r="4">
      <c s="4" r="A4" t="s">
        <v>306</v>
      </c>
      <c s="7" r="C4" t="n">
        <v>310</v>
      </c>
      <c s="7" r="D4" t="n">
        <v>681</v>
      </c>
    </row>
    <row spans="1:4" r="5">
      <c s="4" r="A5" t="s">
        <v>307</v>
      </c>
    </row>
    <row spans="1:4" r="6">
      <c s="3" r="A6" t="s">
        <v>305</v>
      </c>
    </row>
    <row spans="1:4" r="7">
      <c s="4" r="A7" t="s">
        <v>306</v>
      </c>
      <c s="7" r="B7" t="n">
        <v>72700</v>
      </c>
    </row>
    <row spans="1:4" r="8">
      <c s="4" r="A8" t="s">
        <v>308</v>
      </c>
      <c s="5" r="B8" t="n">
        <v>64100</v>
      </c>
    </row>
    <row spans="1:4" r="9">
      <c s="4" r="A9" t="s">
        <v>309</v>
      </c>
      <c s="7" r="B9" t="n">
        <v>8600</v>
      </c>
    </row>
    <row spans="1:4" r="10">
      <c s="4" r="A10" t="s">
        <v>310</v>
      </c>
      <c s="4" r="C10" t="s">
        <v>31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v>
      </c>
      <c s="2" r="B1" t="s">
        <v>62</v>
      </c>
      <c s="2" r="D1" t="s">
        <v>1</v>
      </c>
    </row>
    <row spans="1:5" r="2">
      <c s="2" r="B2" t="s">
        <v>2</v>
      </c>
      <c s="2" r="C2" t="s">
        <v>63</v>
      </c>
      <c s="2" r="D2" t="s">
        <v>2</v>
      </c>
      <c s="2" r="E2" t="s">
        <v>63</v>
      </c>
    </row>
    <row spans="1:5" r="3">
      <c s="3" r="A3" t="s">
        <v>64</v>
      </c>
    </row>
    <row spans="1:5" r="4">
      <c s="4" r="A4" t="s">
        <v>65</v>
      </c>
      <c s="7" r="B4" t="n">
        <v>16996</v>
      </c>
      <c s="7" r="C4" t="n">
        <v>12673</v>
      </c>
      <c s="7" r="D4" t="n">
        <v>28375</v>
      </c>
      <c s="7" r="E4" t="n">
        <v>23548</v>
      </c>
    </row>
    <row spans="1:5" r="5">
      <c s="4" r="A5" t="s">
        <v>66</v>
      </c>
      <c s="5" r="B5" t="n">
        <v>2114</v>
      </c>
      <c s="5" r="C5" t="n">
        <v>2054</v>
      </c>
      <c s="5" r="D5" t="n">
        <v>4292</v>
      </c>
      <c s="5" r="E5" t="n">
        <v>4392</v>
      </c>
    </row>
    <row spans="1:5" r="6">
      <c s="4" r="A6" t="s">
        <v>67</v>
      </c>
      <c s="5" r="B6" t="n">
        <v>19110</v>
      </c>
      <c s="5" r="C6" t="n">
        <v>14727</v>
      </c>
      <c s="5" r="D6" t="n">
        <v>32667</v>
      </c>
      <c s="5" r="E6" t="n">
        <v>27940</v>
      </c>
    </row>
    <row spans="1:5" r="7">
      <c s="3" r="A7" t="s">
        <v>68</v>
      </c>
    </row>
    <row spans="1:5" r="8">
      <c s="4" r="A8" t="s">
        <v>69</v>
      </c>
      <c s="5" r="B8" t="n">
        <v>7012</v>
      </c>
      <c s="5" r="C8" t="n">
        <v>7342</v>
      </c>
      <c s="5" r="D8" t="n">
        <v>13292</v>
      </c>
      <c s="5" r="E8" t="n">
        <v>14473</v>
      </c>
    </row>
    <row spans="1:5" r="9">
      <c s="4" r="A9" t="s">
        <v>70</v>
      </c>
      <c s="5" r="B9" t="n">
        <v>4399</v>
      </c>
      <c s="5" r="C9" t="n">
        <v>2030</v>
      </c>
      <c s="5" r="D9" t="n">
        <v>8697</v>
      </c>
      <c s="5" r="E9" t="n">
        <v>3807</v>
      </c>
    </row>
    <row spans="1:5" r="10">
      <c s="4" r="A10" t="s">
        <v>71</v>
      </c>
      <c s="5" r="B10" t="n">
        <v>1086</v>
      </c>
      <c s="5" r="C10" t="n">
        <v>1056</v>
      </c>
      <c s="5" r="D10" t="n">
        <v>2162</v>
      </c>
      <c s="5" r="E10" t="n">
        <v>1940</v>
      </c>
    </row>
    <row spans="1:5" r="11">
      <c s="4" r="A11" t="s">
        <v>72</v>
      </c>
      <c s="5" r="B11" t="n">
        <v>2619</v>
      </c>
      <c s="5" r="C11" t="n">
        <v>1761</v>
      </c>
      <c s="5" r="D11" t="n">
        <v>4462</v>
      </c>
      <c s="5" r="E11" t="n">
        <v>3459</v>
      </c>
    </row>
    <row spans="1:5" r="12">
      <c s="4" r="A12" t="s">
        <v>73</v>
      </c>
      <c s="5" r="B12" t="n">
        <v>2131</v>
      </c>
      <c s="5" r="C12" t="n">
        <v>1353</v>
      </c>
      <c s="5" r="D12" t="n">
        <v>3376</v>
      </c>
      <c s="5" r="E12" t="n">
        <v>2692</v>
      </c>
    </row>
    <row spans="1:5" r="13">
      <c s="4" r="A13" t="s">
        <v>74</v>
      </c>
      <c s="5" r="B13" t="n">
        <v>17247</v>
      </c>
      <c s="5" r="C13" t="n">
        <v>13542</v>
      </c>
      <c s="5" r="D13" t="n">
        <v>31989</v>
      </c>
      <c s="5" r="E13" t="n">
        <v>26371</v>
      </c>
    </row>
    <row spans="1:5" r="14">
      <c s="4" r="A14" t="s">
        <v>75</v>
      </c>
      <c s="5" r="B14" t="n">
        <v>1863</v>
      </c>
      <c s="5" r="C14" t="n">
        <v>1185</v>
      </c>
      <c s="5" r="D14" t="n">
        <v>678</v>
      </c>
      <c s="5" r="E14" t="n">
        <v>1569</v>
      </c>
    </row>
    <row spans="1:5" r="15">
      <c s="3" r="A15" t="s">
        <v>76</v>
      </c>
    </row>
    <row spans="1:5" r="16">
      <c s="4" r="A16" t="s">
        <v>77</v>
      </c>
      <c s="5" r="B16" t="n">
        <v>2503</v>
      </c>
      <c s="5" r="C16" t="n">
        <v>2487</v>
      </c>
      <c s="5" r="D16" t="n">
        <v>4992</v>
      </c>
      <c s="5" r="E16" t="n">
        <v>4924</v>
      </c>
    </row>
    <row spans="1:5" r="17">
      <c s="4" r="A17" t="s">
        <v>78</v>
      </c>
      <c s="5" r="B17" t="n">
        <v>2</v>
      </c>
      <c s="5" r="C17" t="n">
        <v>3</v>
      </c>
      <c s="5" r="D17" t="n">
        <v>7</v>
      </c>
      <c s="5" r="E17" t="n">
        <v>3</v>
      </c>
    </row>
    <row spans="1:5" r="18">
      <c s="4" r="A18" t="s">
        <v>79</v>
      </c>
      <c s="5" r="B18" t="n">
        <v>-1518</v>
      </c>
      <c s="5" r="C18" t="n">
        <v>-930</v>
      </c>
      <c s="5" r="D18" t="n">
        <v>-2469</v>
      </c>
      <c s="5" r="E18" t="n">
        <v>-1841</v>
      </c>
    </row>
    <row spans="1:5" r="19">
      <c s="4" r="A19" t="s">
        <v>80</v>
      </c>
      <c s="5" r="B19" t="n">
        <v>987</v>
      </c>
      <c s="5" r="C19" t="n">
        <v>1560</v>
      </c>
      <c s="5" r="D19" t="n">
        <v>2530</v>
      </c>
      <c s="5" r="E19" t="n">
        <v>3086</v>
      </c>
    </row>
    <row spans="1:5" r="20">
      <c s="4" r="A20" t="s">
        <v>81</v>
      </c>
      <c s="5" r="B20" t="n">
        <v>2850</v>
      </c>
      <c s="5" r="C20" t="n">
        <v>2745</v>
      </c>
      <c s="5" r="D20" t="n">
        <v>3208</v>
      </c>
      <c s="5" r="E20" t="n">
        <v>4655</v>
      </c>
    </row>
    <row spans="1:5" r="21">
      <c s="4" r="A21" t="s">
        <v>82</v>
      </c>
      <c s="5" r="B21" t="n">
        <v>17</v>
      </c>
      <c s="5" r="C21" t="n">
        <v>3</v>
      </c>
      <c s="5" r="D21" t="n">
        <v>69</v>
      </c>
      <c s="5" r="E21" t="n">
        <v>52</v>
      </c>
    </row>
    <row spans="1:5" r="22">
      <c s="4" r="A22" t="s">
        <v>83</v>
      </c>
      <c s="5" r="B22" t="n">
        <v>2833</v>
      </c>
      <c s="5" r="C22" t="n">
        <v>2742</v>
      </c>
      <c s="5" r="D22" t="n">
        <v>3139</v>
      </c>
      <c s="5" r="E22" t="n">
        <v>4603</v>
      </c>
    </row>
    <row spans="1:5" r="23">
      <c s="4" r="A23" t="s">
        <v>84</v>
      </c>
      <c s="5" r="B23" t="n">
        <v>-645</v>
      </c>
      <c s="5" r="D23" t="n">
        <v>-645</v>
      </c>
    </row>
    <row spans="1:5" r="24">
      <c s="4" r="A24" t="s">
        <v>85</v>
      </c>
      <c s="5" r="B24" t="n">
        <v>2188</v>
      </c>
      <c s="5" r="C24" t="n">
        <v>2742</v>
      </c>
      <c s="5" r="D24" t="n">
        <v>2494</v>
      </c>
      <c s="5" r="E24" t="n">
        <v>4603</v>
      </c>
    </row>
    <row spans="1:5" r="25">
      <c s="4" r="A25" t="s">
        <v>86</v>
      </c>
      <c s="5" r="B25" t="n">
        <v>840</v>
      </c>
      <c s="5" r="C25" t="n">
        <v>-353</v>
      </c>
      <c s="5" r="D25" t="n">
        <v>369</v>
      </c>
      <c s="5" r="E25" t="n">
        <v>-440</v>
      </c>
    </row>
    <row spans="1:5" r="26">
      <c s="4" r="A26" t="s">
        <v>87</v>
      </c>
      <c s="7" r="B26" t="n">
        <v>3028</v>
      </c>
      <c s="7" r="C26" t="n">
        <v>2389</v>
      </c>
      <c s="7" r="D26" t="n">
        <v>2863</v>
      </c>
      <c s="7" r="E26" t="n">
        <v>4163</v>
      </c>
    </row>
    <row spans="1:5" r="27">
      <c s="4" r="A27" t="s">
        <v>23</v>
      </c>
    </row>
    <row spans="1:5" r="28">
      <c s="3" r="A28" t="s">
        <v>88</v>
      </c>
    </row>
    <row spans="1:5" r="29">
      <c s="4" r="A29" t="s">
        <v>89</v>
      </c>
      <c s="8" r="B29" t="n">
        <v>0.2</v>
      </c>
      <c s="8" r="C29" t="n">
        <v>0.21</v>
      </c>
      <c s="8" r="D29" t="n">
        <v>0.23</v>
      </c>
      <c s="8" r="E29" t="n">
        <v>0.36</v>
      </c>
    </row>
    <row spans="1:5" r="30">
      <c s="4" r="A30" t="s">
        <v>25</v>
      </c>
    </row>
    <row spans="1:5" r="31">
      <c s="3" r="A31" t="s">
        <v>88</v>
      </c>
    </row>
    <row spans="1:5" r="32">
      <c s="4" r="A32" t="s">
        <v>89</v>
      </c>
      <c s="8" r="B32" t="n">
        <v>0.02</v>
      </c>
      <c s="8" r="C32" t="n">
        <v>0.21</v>
      </c>
      <c s="8" r="D32" t="n">
        <v>0.02</v>
      </c>
      <c s="8" r="E32"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spans="1:2" r="1">
      <c s="1" r="A1" t="s">
        <v>312</v>
      </c>
      <c s="2" r="B1" t="s">
        <v>121</v>
      </c>
    </row>
    <row spans="1:2" r="2">
      <c s="3" r="A2" t="s">
        <v>305</v>
      </c>
    </row>
    <row spans="1:2" r="3">
      <c s="4" r="A3" t="s">
        <v>313</v>
      </c>
      <c s="7" r="B3" t="n">
        <v>154</v>
      </c>
    </row>
    <row spans="1:2" r="4">
      <c s="4" r="A4" t="s">
        <v>314</v>
      </c>
      <c s="5" r="B4" t="n">
        <v>309</v>
      </c>
    </row>
    <row spans="1:2" r="5">
      <c s="4" r="A5" t="s">
        <v>315</v>
      </c>
      <c s="5" r="B5" t="n">
        <v>309</v>
      </c>
    </row>
    <row spans="1:2" r="6">
      <c s="4" r="A6" t="s">
        <v>316</v>
      </c>
      <c s="5" r="B6" t="n">
        <v>309</v>
      </c>
    </row>
    <row spans="1:2" r="7">
      <c s="4" r="A7" t="s">
        <v>317</v>
      </c>
      <c s="5" r="B7" t="n">
        <v>309</v>
      </c>
    </row>
    <row spans="1:2" r="8">
      <c s="4" r="A8" t="s">
        <v>318</v>
      </c>
      <c s="5" r="B8" t="n">
        <v>6753</v>
      </c>
    </row>
    <row spans="1:2" r="9">
      <c s="4" r="A9" t="s">
        <v>319</v>
      </c>
      <c s="7" r="B9" t="n">
        <v>81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20</v>
      </c>
      <c s="2" r="B1" t="s">
        <v>62</v>
      </c>
      <c s="2" r="D1" t="s">
        <v>1</v>
      </c>
    </row>
    <row spans="1:6" r="2">
      <c s="2" r="B2" t="s">
        <v>2</v>
      </c>
      <c s="2" r="C2" t="s">
        <v>63</v>
      </c>
      <c s="2" r="D2" t="s">
        <v>2</v>
      </c>
      <c s="2" r="E2" t="s">
        <v>63</v>
      </c>
      <c s="2" r="F2" t="s">
        <v>27</v>
      </c>
    </row>
    <row spans="1:6" r="3">
      <c s="3" r="A3" t="s">
        <v>321</v>
      </c>
    </row>
    <row spans="1:6" r="4">
      <c s="4" r="A4" t="s">
        <v>322</v>
      </c>
      <c s="7" r="B4" t="n">
        <v>7576</v>
      </c>
      <c s="7" r="D4" t="n">
        <v>7576</v>
      </c>
      <c s="7" r="F4" t="n">
        <v>12537</v>
      </c>
    </row>
    <row spans="1:6" r="5">
      <c s="4" r="A5" t="s">
        <v>323</v>
      </c>
      <c s="5" r="B5" t="n">
        <v>905324</v>
      </c>
      <c s="5" r="D5" t="n">
        <v>905324</v>
      </c>
      <c s="5" r="F5" t="n">
        <v>918334</v>
      </c>
    </row>
    <row spans="1:6" r="6">
      <c s="4" r="A6" t="s">
        <v>40</v>
      </c>
      <c s="5" r="B6" t="n">
        <v>912900</v>
      </c>
      <c s="5" r="D6" t="n">
        <v>912900</v>
      </c>
      <c s="5" r="F6" t="n">
        <v>930871</v>
      </c>
    </row>
    <row spans="1:6" r="7">
      <c s="4" r="A7" t="s">
        <v>324</v>
      </c>
      <c s="5" r="B7" t="n">
        <v>78291</v>
      </c>
      <c s="5" r="D7" t="n">
        <v>78291</v>
      </c>
      <c s="5" r="F7" t="n">
        <v>85818</v>
      </c>
    </row>
    <row spans="1:6" r="8">
      <c s="4" r="A8" t="s">
        <v>325</v>
      </c>
      <c s="5" r="B8" t="n">
        <v>701726</v>
      </c>
      <c s="5" r="D8" t="n">
        <v>701726</v>
      </c>
      <c s="5" r="F8" t="n">
        <v>724755</v>
      </c>
    </row>
    <row spans="1:6" r="9">
      <c s="4" r="A9" t="s">
        <v>326</v>
      </c>
      <c s="5" r="B9" t="n">
        <v>132883</v>
      </c>
      <c s="5" r="D9" t="n">
        <v>132883</v>
      </c>
      <c s="5" r="F9" t="n">
        <v>120298</v>
      </c>
    </row>
    <row spans="1:6" r="10">
      <c s="4" r="A10" t="s">
        <v>56</v>
      </c>
      <c s="5" r="B10" t="n">
        <v>912900</v>
      </c>
      <c s="5" r="D10" t="n">
        <v>912900</v>
      </c>
      <c s="7" r="F10" t="n">
        <v>930871</v>
      </c>
    </row>
    <row spans="1:6" r="11">
      <c s="3" r="A11" t="s">
        <v>327</v>
      </c>
    </row>
    <row spans="1:6" r="12">
      <c s="4" r="A12" t="s">
        <v>67</v>
      </c>
      <c s="5" r="B12" t="n">
        <v>46625</v>
      </c>
      <c s="7" r="C12" t="n">
        <v>46560</v>
      </c>
      <c s="5" r="D12" t="n">
        <v>93249</v>
      </c>
      <c s="7" r="E12" t="n">
        <v>93121</v>
      </c>
    </row>
    <row spans="1:6" r="13">
      <c s="4" r="A13" t="s">
        <v>328</v>
      </c>
      <c s="5" r="B13" t="n">
        <v>14283</v>
      </c>
      <c s="5" r="C13" t="n">
        <v>14151</v>
      </c>
      <c s="5" r="D13" t="n">
        <v>28489</v>
      </c>
      <c s="5" r="E13" t="n">
        <v>28431</v>
      </c>
    </row>
    <row spans="1:6" r="14">
      <c s="4" r="A14" t="s">
        <v>288</v>
      </c>
      <c s="5" r="B14" t="n">
        <v>32342</v>
      </c>
      <c s="5" r="C14" t="n">
        <v>32409</v>
      </c>
      <c s="5" r="D14" t="n">
        <v>64760</v>
      </c>
      <c s="5" r="E14" t="n">
        <v>64690</v>
      </c>
    </row>
    <row spans="1:6" r="15">
      <c s="4" r="A15" t="s">
        <v>83</v>
      </c>
      <c s="7" r="B15" t="n">
        <v>24252</v>
      </c>
      <c s="7" r="C15" t="n">
        <v>24147</v>
      </c>
      <c s="7" r="D15" t="n">
        <v>48417</v>
      </c>
      <c s="7" r="E15" t="n">
        <v>478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9</v>
      </c>
      <c s="2" r="B1" t="s">
        <v>2</v>
      </c>
      <c s="2" r="C1" t="s">
        <v>27</v>
      </c>
    </row>
    <row spans="1:3" r="2">
      <c s="3" r="A2" t="s">
        <v>330</v>
      </c>
    </row>
    <row spans="1:3" r="3">
      <c s="4" r="A3" t="s">
        <v>331</v>
      </c>
      <c s="7" r="B3" t="n">
        <v>379078</v>
      </c>
      <c s="7" r="C3" t="n">
        <v>218714</v>
      </c>
    </row>
    <row spans="1:3" r="4">
      <c s="4" r="A4" t="s">
        <v>332</v>
      </c>
      <c s="5" r="B4" t="n">
        <v>-27290</v>
      </c>
      <c s="5" r="C4" t="n">
        <v>-22828</v>
      </c>
    </row>
    <row spans="1:3" r="5">
      <c s="4" r="A5" t="s">
        <v>35</v>
      </c>
      <c s="5" r="B5" t="n">
        <v>351788</v>
      </c>
      <c s="5" r="C5" t="n">
        <v>195886</v>
      </c>
    </row>
    <row spans="1:3" r="6">
      <c s="4" r="A6" t="s">
        <v>333</v>
      </c>
    </row>
    <row spans="1:3" r="7">
      <c s="3" r="A7" t="s">
        <v>330</v>
      </c>
    </row>
    <row spans="1:3" r="8">
      <c s="4" r="A8" t="s">
        <v>331</v>
      </c>
      <c s="5" r="B8" t="n">
        <v>74745</v>
      </c>
      <c s="5" r="C8" t="n">
        <v>49615</v>
      </c>
    </row>
    <row spans="1:3" r="9">
      <c s="4" r="A9" t="s">
        <v>334</v>
      </c>
    </row>
    <row spans="1:3" r="10">
      <c s="3" r="A10" t="s">
        <v>330</v>
      </c>
    </row>
    <row spans="1:3" r="11">
      <c s="4" r="A11" t="s">
        <v>331</v>
      </c>
      <c s="5" r="B11" t="n">
        <v>68033</v>
      </c>
      <c s="5" r="C11" t="n">
        <v>36298</v>
      </c>
    </row>
    <row spans="1:3" r="12">
      <c s="4" r="A12" t="s">
        <v>335</v>
      </c>
    </row>
    <row spans="1:3" r="13">
      <c s="3" r="A13" t="s">
        <v>330</v>
      </c>
    </row>
    <row spans="1:3" r="14">
      <c s="4" r="A14" t="s">
        <v>331</v>
      </c>
      <c s="5" r="B14" t="n">
        <v>101958</v>
      </c>
      <c s="5" r="C14" t="n">
        <v>91463</v>
      </c>
    </row>
    <row spans="1:3" r="15">
      <c s="4" r="A15" t="s">
        <v>336</v>
      </c>
    </row>
    <row spans="1:3" r="16">
      <c s="3" r="A16" t="s">
        <v>330</v>
      </c>
    </row>
    <row spans="1:3" r="17">
      <c s="4" r="A17" t="s">
        <v>331</v>
      </c>
      <c s="5" r="B17" t="n">
        <v>20364</v>
      </c>
    </row>
    <row spans="1:3" r="18">
      <c s="4" r="A18" t="s">
        <v>337</v>
      </c>
    </row>
    <row spans="1:3" r="19">
      <c s="3" r="A19" t="s">
        <v>330</v>
      </c>
    </row>
    <row spans="1:3" r="20">
      <c s="4" r="A20" t="s">
        <v>331</v>
      </c>
      <c s="5" r="B20" t="n">
        <v>108536</v>
      </c>
      <c s="5" r="C20" t="n">
        <v>32815</v>
      </c>
    </row>
    <row spans="1:3" r="21">
      <c s="4" r="A21" t="s">
        <v>338</v>
      </c>
    </row>
    <row spans="1:3" r="22">
      <c s="3" r="A22" t="s">
        <v>330</v>
      </c>
    </row>
    <row spans="1:3" r="23">
      <c s="4" r="A23" t="s">
        <v>331</v>
      </c>
      <c s="5" r="B23" t="n">
        <v>2381</v>
      </c>
      <c s="5" r="C23" t="n">
        <v>2348</v>
      </c>
    </row>
    <row spans="1:3" r="24">
      <c s="4" r="A24" t="s">
        <v>339</v>
      </c>
    </row>
    <row spans="1:3" r="25">
      <c s="3" r="A25" t="s">
        <v>330</v>
      </c>
    </row>
    <row spans="1:3" r="26">
      <c s="4" r="A26" t="s">
        <v>331</v>
      </c>
      <c s="7" r="B26" t="n">
        <v>3061</v>
      </c>
      <c s="7" r="C26" t="n">
        <v>61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s="1" r="A1" t="s">
        <v>340</v>
      </c>
      <c s="2" r="B1" t="s">
        <v>261</v>
      </c>
    </row>
    <row spans="1:2" r="2">
      <c s="2" r="B2" t="s">
        <v>263</v>
      </c>
    </row>
    <row spans="1:2" r="3">
      <c s="3" r="A3" t="s">
        <v>144</v>
      </c>
    </row>
    <row spans="1:2" r="4">
      <c s="4" r="A4" t="s">
        <v>341</v>
      </c>
      <c s="9" r="B4" t="n">
        <v>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2</v>
      </c>
      <c s="2" r="B1" t="s">
        <v>1</v>
      </c>
    </row>
    <row spans="1:3" r="2">
      <c s="2" r="B2" t="s">
        <v>2</v>
      </c>
      <c s="2" r="C2" t="s">
        <v>27</v>
      </c>
    </row>
    <row spans="1:3" r="3">
      <c s="3" r="A3" t="s">
        <v>343</v>
      </c>
    </row>
    <row spans="1:3" r="4">
      <c s="4" r="A4" t="s">
        <v>344</v>
      </c>
      <c s="7" r="B4" t="n">
        <v>99426</v>
      </c>
      <c s="7" r="C4" t="n">
        <v>45426</v>
      </c>
    </row>
    <row spans="1:3" r="5">
      <c s="4" r="A5" t="s">
        <v>345</v>
      </c>
      <c s="5" r="B5" t="n">
        <v>-15458</v>
      </c>
      <c s="5" r="C5" t="n">
        <v>-12237</v>
      </c>
    </row>
    <row spans="1:3" r="6">
      <c s="4" r="A6" t="s">
        <v>37</v>
      </c>
      <c s="7" r="B6" t="n">
        <v>83968</v>
      </c>
      <c s="5" r="C6" t="n">
        <v>33189</v>
      </c>
    </row>
    <row spans="1:3" r="7">
      <c s="4" r="A7" t="s">
        <v>346</v>
      </c>
    </row>
    <row spans="1:3" r="8">
      <c s="3" r="A8" t="s">
        <v>343</v>
      </c>
    </row>
    <row spans="1:3" r="9">
      <c s="4" r="A9" t="s">
        <v>347</v>
      </c>
      <c s="4" r="B9" t="s">
        <v>348</v>
      </c>
    </row>
    <row spans="1:3" r="10">
      <c s="4" r="A10" t="s">
        <v>344</v>
      </c>
      <c s="7" r="B10" t="n">
        <v>4785</v>
      </c>
      <c s="5" r="C10" t="n">
        <v>4785</v>
      </c>
    </row>
    <row spans="1:3" r="11">
      <c s="4" r="A11" t="s">
        <v>349</v>
      </c>
    </row>
    <row spans="1:3" r="12">
      <c s="3" r="A12" t="s">
        <v>343</v>
      </c>
    </row>
    <row spans="1:3" r="13">
      <c s="4" r="A13" t="s">
        <v>344</v>
      </c>
      <c s="7" r="B13" t="n">
        <v>93900</v>
      </c>
      <c s="5" r="C13" t="n">
        <v>39900</v>
      </c>
    </row>
    <row spans="1:3" r="14">
      <c s="4" r="A14" t="s">
        <v>350</v>
      </c>
    </row>
    <row spans="1:3" r="15">
      <c s="3" r="A15" t="s">
        <v>343</v>
      </c>
    </row>
    <row spans="1:3" r="16">
      <c s="4" r="A16" t="s">
        <v>347</v>
      </c>
      <c s="4" r="B16" t="s">
        <v>351</v>
      </c>
    </row>
    <row spans="1:3" r="17">
      <c s="4" r="A17" t="s">
        <v>352</v>
      </c>
    </row>
    <row spans="1:3" r="18">
      <c s="3" r="A18" t="s">
        <v>343</v>
      </c>
    </row>
    <row spans="1:3" r="19">
      <c s="4" r="A19" t="s">
        <v>347</v>
      </c>
      <c s="4" r="B19" t="s">
        <v>353</v>
      </c>
    </row>
    <row spans="1:3" r="20">
      <c s="4" r="A20" t="s">
        <v>354</v>
      </c>
    </row>
    <row spans="1:3" r="21">
      <c s="3" r="A21" t="s">
        <v>343</v>
      </c>
    </row>
    <row spans="1:3" r="22">
      <c s="4" r="A22" t="s">
        <v>344</v>
      </c>
      <c s="7" r="B22" t="n">
        <v>741</v>
      </c>
      <c s="7" r="C22" t="n">
        <v>741</v>
      </c>
    </row>
    <row spans="1:3" r="23">
      <c s="4" r="A23" t="s">
        <v>355</v>
      </c>
    </row>
    <row spans="1:3" r="24">
      <c s="3" r="A24" t="s">
        <v>343</v>
      </c>
    </row>
    <row spans="1:3" r="25">
      <c s="4" r="A25" t="s">
        <v>347</v>
      </c>
      <c s="4" r="B25" t="s">
        <v>351</v>
      </c>
    </row>
    <row spans="1:3" r="26">
      <c s="4" r="A26" t="s">
        <v>356</v>
      </c>
    </row>
    <row spans="1:3" r="27">
      <c s="3" r="A27" t="s">
        <v>343</v>
      </c>
    </row>
    <row spans="1:3" r="28">
      <c s="4" r="A28" t="s">
        <v>347</v>
      </c>
      <c s="4" r="B28"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spans="1:2" r="1">
      <c s="1" r="A1" t="s">
        <v>358</v>
      </c>
      <c s="2" r="B1" t="s">
        <v>275</v>
      </c>
    </row>
    <row spans="1:2" r="2">
      <c s="3" r="A2" t="s">
        <v>359</v>
      </c>
    </row>
    <row spans="1:2" r="3">
      <c s="4" r="A3" t="s">
        <v>360</v>
      </c>
      <c s="9" r="B3" t="n">
        <v>5.2</v>
      </c>
    </row>
    <row spans="1:2" r="4">
      <c s="4" r="A4" t="s">
        <v>314</v>
      </c>
      <c s="10" r="B4" t="n">
        <v>10.1</v>
      </c>
    </row>
    <row spans="1:2" r="5">
      <c s="4" r="A5" t="s">
        <v>315</v>
      </c>
      <c s="10" r="B5" t="n">
        <v>9.699999999999999</v>
      </c>
    </row>
    <row spans="1:2" r="6">
      <c s="4" r="A6" t="s">
        <v>316</v>
      </c>
      <c s="10" r="B6" t="n">
        <v>8.5</v>
      </c>
    </row>
    <row spans="1:2" r="7">
      <c s="4" r="A7" t="s">
        <v>317</v>
      </c>
      <c s="10" r="B7" t="n">
        <v>7.9</v>
      </c>
    </row>
    <row spans="1:2" r="8">
      <c s="4" r="A8" t="s">
        <v>361</v>
      </c>
      <c s="9" r="B8" t="n">
        <v>4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362</v>
      </c>
      <c s="2" r="B1" t="s">
        <v>280</v>
      </c>
      <c s="2" r="C1" t="s">
        <v>1</v>
      </c>
    </row>
    <row spans="1:5" r="2">
      <c s="2" r="B2" t="s">
        <v>363</v>
      </c>
      <c s="2" r="C2" t="s">
        <v>275</v>
      </c>
      <c s="2" r="D2" t="s">
        <v>264</v>
      </c>
      <c s="2" r="E2" t="s">
        <v>263</v>
      </c>
    </row>
    <row spans="1:5" r="3">
      <c s="3" r="A3" t="s">
        <v>364</v>
      </c>
    </row>
    <row spans="1:5" r="4">
      <c s="4" r="A4" t="s">
        <v>47</v>
      </c>
      <c s="7" r="C4" t="n">
        <v>176063000</v>
      </c>
      <c s="7" r="E4" t="n">
        <v>111063000</v>
      </c>
    </row>
    <row spans="1:5" r="5">
      <c s="4" r="A5" t="s">
        <v>365</v>
      </c>
      <c s="7" r="B5" t="n">
        <v>5000000</v>
      </c>
    </row>
    <row spans="1:5" r="6">
      <c s="4" r="A6" t="s">
        <v>366</v>
      </c>
      <c s="4" r="B6" t="s">
        <v>367</v>
      </c>
    </row>
    <row spans="1:5" r="7">
      <c s="4" r="A7" t="s">
        <v>368</v>
      </c>
    </row>
    <row spans="1:5" r="8">
      <c s="3" r="A8" t="s">
        <v>364</v>
      </c>
    </row>
    <row spans="1:5" r="9">
      <c s="4" r="A9" t="s">
        <v>369</v>
      </c>
      <c s="4" r="B9" t="s">
        <v>370</v>
      </c>
    </row>
    <row spans="1:5" r="10">
      <c s="4" r="A10" t="s">
        <v>371</v>
      </c>
    </row>
    <row spans="1:5" r="11">
      <c s="3" r="A11" t="s">
        <v>364</v>
      </c>
    </row>
    <row spans="1:5" r="12">
      <c s="4" r="A12" t="s">
        <v>369</v>
      </c>
      <c s="4" r="B12" t="s">
        <v>372</v>
      </c>
    </row>
    <row spans="1:5" r="13">
      <c s="4" r="A13" t="s">
        <v>373</v>
      </c>
    </row>
    <row spans="1:5" r="14">
      <c s="3" r="A14" t="s">
        <v>364</v>
      </c>
    </row>
    <row spans="1:5" r="15">
      <c s="4" r="A15" t="s">
        <v>374</v>
      </c>
      <c s="7" r="B15" t="n">
        <v>275000000</v>
      </c>
      <c s="5" r="C15" t="n">
        <v>275000000</v>
      </c>
      <c s="7" r="D15" t="n">
        <v>275000000</v>
      </c>
    </row>
    <row spans="1:5" r="16">
      <c s="4" r="A16" t="s">
        <v>47</v>
      </c>
      <c s="7" r="C16" t="n">
        <v>176100000</v>
      </c>
    </row>
    <row spans="1:5" r="17">
      <c s="4" r="A17" t="s">
        <v>375</v>
      </c>
      <c s="4" r="C17" t="s">
        <v>376</v>
      </c>
    </row>
    <row spans="1:5" r="18">
      <c s="4" r="A18" t="s">
        <v>377</v>
      </c>
      <c s="5" r="B18" t="n">
        <v>10000000</v>
      </c>
    </row>
    <row spans="1:5" r="19">
      <c s="4" r="A19" t="s">
        <v>378</v>
      </c>
      <c s="7" r="C19" t="n">
        <v>42600000</v>
      </c>
    </row>
    <row spans="1:5" r="20">
      <c s="4" r="A20" t="s">
        <v>379</v>
      </c>
      <c s="7" r="B20" t="n">
        <v>100000000</v>
      </c>
    </row>
    <row spans="1:5" r="21">
      <c s="4" r="A21" t="s">
        <v>380</v>
      </c>
      <c s="4" r="C21" t="s">
        <v>381</v>
      </c>
    </row>
    <row spans="1:5" r="22">
      <c s="4" r="A22" t="s">
        <v>382</v>
      </c>
      <c s="11" r="B22" t="n">
        <v>4.5</v>
      </c>
    </row>
    <row spans="1:5" r="23">
      <c s="4" r="A23" t="s">
        <v>383</v>
      </c>
      <c s="11" r="B23" t="n">
        <v>2.5</v>
      </c>
    </row>
    <row spans="1:5" r="24">
      <c s="4" r="A24" t="s">
        <v>384</v>
      </c>
      <c s="11" r="B24" t="n">
        <v>3.5</v>
      </c>
    </row>
    <row spans="1:5" r="25">
      <c s="4" r="A25" t="s">
        <v>385</v>
      </c>
    </row>
    <row spans="1:5" r="26">
      <c s="3" r="A26" t="s">
        <v>364</v>
      </c>
    </row>
    <row spans="1:5" r="27">
      <c s="4" r="A27" t="s">
        <v>386</v>
      </c>
      <c s="7" r="B27" t="n">
        <v>200000000</v>
      </c>
    </row>
    <row spans="1:5" r="28">
      <c s="4" r="A28" t="s">
        <v>387</v>
      </c>
    </row>
    <row spans="1:5" r="29">
      <c s="3" r="A29" t="s">
        <v>364</v>
      </c>
    </row>
    <row spans="1:5" r="30">
      <c s="4" r="A30" t="s">
        <v>388</v>
      </c>
      <c s="5" r="B30" t="n">
        <v>5</v>
      </c>
    </row>
    <row spans="1:5" r="31">
      <c s="4" r="A31" t="s">
        <v>389</v>
      </c>
    </row>
    <row spans="1:5" r="32">
      <c s="3" r="A32" t="s">
        <v>364</v>
      </c>
    </row>
    <row spans="1:5" r="33">
      <c s="4" r="A33" t="s">
        <v>390</v>
      </c>
      <c s="4" r="B33" t="s">
        <v>391</v>
      </c>
    </row>
    <row spans="1:5" r="34">
      <c s="4" r="A34" t="s">
        <v>392</v>
      </c>
    </row>
    <row spans="1:5" r="35">
      <c s="3" r="A35" t="s">
        <v>364</v>
      </c>
    </row>
    <row spans="1:5" r="36">
      <c s="4" r="A36" t="s">
        <v>390</v>
      </c>
      <c s="4" r="B36" t="s">
        <v>367</v>
      </c>
    </row>
    <row spans="1:5" r="37">
      <c s="4" r="A37" t="s">
        <v>393</v>
      </c>
    </row>
    <row spans="1:5" r="38">
      <c s="3" r="A38" t="s">
        <v>364</v>
      </c>
    </row>
    <row spans="1:5" r="39">
      <c s="4" r="A39" t="s">
        <v>390</v>
      </c>
      <c s="4" r="B39" t="s">
        <v>367</v>
      </c>
    </row>
    <row spans="1:5" r="40">
      <c s="4" r="A40" t="s">
        <v>394</v>
      </c>
    </row>
    <row spans="1:5" r="41">
      <c s="3" r="A41" t="s">
        <v>364</v>
      </c>
    </row>
    <row spans="1:5" r="42">
      <c s="4" r="A42" t="s">
        <v>390</v>
      </c>
      <c s="4" r="B42" t="s">
        <v>395</v>
      </c>
    </row>
    <row spans="1:5" r="43">
      <c s="4" r="A43" t="s">
        <v>396</v>
      </c>
    </row>
    <row spans="1:5" r="44">
      <c s="3" r="A44" t="s">
        <v>364</v>
      </c>
    </row>
    <row spans="1:5" r="45">
      <c s="4" r="A45" t="s">
        <v>390</v>
      </c>
      <c s="4" r="B45" t="s">
        <v>391</v>
      </c>
    </row>
    <row spans="1:5" r="46">
      <c s="4" r="A46" t="s">
        <v>397</v>
      </c>
    </row>
    <row spans="1:5" r="47">
      <c s="3" r="A47" t="s">
        <v>364</v>
      </c>
    </row>
    <row spans="1:5" r="48">
      <c s="4" r="A48" t="s">
        <v>390</v>
      </c>
      <c s="4" r="B48" t="s">
        <v>372</v>
      </c>
    </row>
    <row spans="1:5" r="49">
      <c s="4" r="A49" t="s">
        <v>398</v>
      </c>
    </row>
    <row spans="1:5" r="50">
      <c s="3" r="A50" t="s">
        <v>364</v>
      </c>
    </row>
    <row spans="1:5" r="51">
      <c s="4" r="A51" t="s">
        <v>399</v>
      </c>
      <c s="7" r="B51" t="n">
        <v>20000000</v>
      </c>
      <c s="7" r="D51" t="n">
        <v>2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6"/>
    <col customWidth="1" max="6" min="6" width="16"/>
  </cols>
  <sheetData>
    <row spans="1:6" r="1">
      <c s="1" r="A1" t="s">
        <v>400</v>
      </c>
      <c s="2" r="B1" t="s">
        <v>62</v>
      </c>
    </row>
    <row spans="1:6" r="2">
      <c s="2" r="B2" t="s">
        <v>2</v>
      </c>
      <c s="2" r="C2" t="s">
        <v>401</v>
      </c>
      <c s="2" r="D2" t="s">
        <v>27</v>
      </c>
      <c s="2" r="E2" t="s">
        <v>402</v>
      </c>
      <c s="2" r="F2" t="s">
        <v>63</v>
      </c>
    </row>
    <row spans="1:6" r="3">
      <c s="3" r="A3" t="s">
        <v>403</v>
      </c>
    </row>
    <row spans="1:6" r="4">
      <c s="4" r="A4" t="s">
        <v>404</v>
      </c>
      <c s="12" r="B4" t="n">
        <v>0.425</v>
      </c>
      <c s="12" r="C4" t="n">
        <v>0.41</v>
      </c>
      <c s="12" r="D4" t="n">
        <v>0.41</v>
      </c>
      <c s="12" r="E4" t="n">
        <v>0.41</v>
      </c>
      <c s="12" r="F4" t="n">
        <v>0.4</v>
      </c>
    </row>
    <row spans="1:6" r="5">
      <c s="4" r="A5" t="s">
        <v>405</v>
      </c>
      <c s="7" r="B5" t="n">
        <v>8181</v>
      </c>
      <c s="7" r="C5" t="n">
        <v>5309</v>
      </c>
      <c s="7" r="D5" t="n">
        <v>5309</v>
      </c>
      <c s="7" r="E5" t="n">
        <v>5309</v>
      </c>
      <c s="7" r="F5" t="n">
        <v>5180</v>
      </c>
    </row>
    <row spans="1:6" r="6">
      <c s="4" r="A6" t="s">
        <v>406</v>
      </c>
      <c s="4" r="B6" t="s">
        <v>407</v>
      </c>
      <c s="4" r="C6" t="s">
        <v>408</v>
      </c>
      <c s="4" r="D6" t="s">
        <v>409</v>
      </c>
      <c s="4" r="E6" t="s">
        <v>410</v>
      </c>
      <c s="4" r="F6" t="s">
        <v>411</v>
      </c>
    </row>
    <row spans="1:6" r="7">
      <c s="4" r="A7" t="s">
        <v>412</v>
      </c>
      <c s="4" r="B7" t="s">
        <v>413</v>
      </c>
      <c s="4" r="C7" t="s">
        <v>414</v>
      </c>
      <c s="4" r="D7" t="s">
        <v>415</v>
      </c>
      <c s="4" r="E7" t="s">
        <v>416</v>
      </c>
      <c s="4" r="F7" t="s">
        <v>417</v>
      </c>
    </row>
  </sheetData>
  <mergeCells count="2">
    <mergeCell ref="A1:A2"/>
    <mergeCell ref="B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418</v>
      </c>
      <c s="2" r="B1" t="s">
        <v>121</v>
      </c>
    </row>
    <row spans="1:2" r="2">
      <c s="3" r="A2" t="s">
        <v>419</v>
      </c>
    </row>
    <row spans="1:2" r="3">
      <c s="4" r="A3" t="s">
        <v>420</v>
      </c>
      <c s="4" r="B3" t="s">
        <v>421</v>
      </c>
    </row>
    <row spans="1:2" r="4">
      <c s="4" r="A4" t="s">
        <v>422</v>
      </c>
      <c s="4" r="B4" t="s">
        <v>423</v>
      </c>
    </row>
    <row spans="1:2" r="5">
      <c s="4" r="A5" t="s">
        <v>424</v>
      </c>
      <c s="13" r="B5" t="n">
        <v>2.325</v>
      </c>
    </row>
    <row spans="1:2" r="6">
      <c s="4" r="A6" t="s">
        <v>425</v>
      </c>
      <c s="4" r="B6" t="s">
        <v>426</v>
      </c>
    </row>
    <row spans="1:2" r="7">
      <c s="4" r="A7" t="s">
        <v>427</v>
      </c>
    </row>
    <row spans="1:2" r="8">
      <c s="3" r="A8" t="s">
        <v>419</v>
      </c>
    </row>
    <row spans="1:2" r="9">
      <c s="4" r="A9" t="s">
        <v>428</v>
      </c>
      <c s="8" r="B9" t="n">
        <v>1.55</v>
      </c>
    </row>
    <row spans="1:2" r="10">
      <c s="4" r="A10" t="s">
        <v>23</v>
      </c>
    </row>
    <row spans="1:2" r="11">
      <c s="3" r="A11" t="s">
        <v>419</v>
      </c>
    </row>
    <row spans="1:2" r="12">
      <c s="4" r="A12" t="s">
        <v>428</v>
      </c>
      <c s="14" r="B12" t="n">
        <v>0.3875</v>
      </c>
    </row>
    <row spans="1:2" r="13">
      <c s="4" r="A13" t="s">
        <v>25</v>
      </c>
    </row>
    <row spans="1:2" r="14">
      <c s="3" r="A14" t="s">
        <v>419</v>
      </c>
    </row>
    <row spans="1:2" r="15">
      <c s="4" r="A15" t="s">
        <v>428</v>
      </c>
      <c s="14" r="B15" t="n">
        <v>0.3875</v>
      </c>
    </row>
    <row spans="1:2" r="16">
      <c s="4" r="A16" t="s">
        <v>429</v>
      </c>
    </row>
    <row spans="1:2" r="17">
      <c s="3" r="A17" t="s">
        <v>419</v>
      </c>
    </row>
    <row spans="1:2" r="18">
      <c s="4" r="A18" t="s">
        <v>428</v>
      </c>
      <c s="12" r="B18" t="n">
        <v>0.44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5"/>
  </cols>
  <sheetData>
    <row spans="1:2" r="1">
      <c s="1" r="A1" t="s">
        <v>430</v>
      </c>
      <c s="2" r="B1" t="s">
        <v>1</v>
      </c>
    </row>
    <row spans="1:2" r="2">
      <c s="2" r="B2" t="s">
        <v>2</v>
      </c>
    </row>
    <row spans="1:2" r="3">
      <c s="4" r="A3" t="s">
        <v>431</v>
      </c>
    </row>
    <row spans="1:2" r="4">
      <c s="3" r="A4" t="s">
        <v>432</v>
      </c>
    </row>
    <row spans="1:2" r="5">
      <c s="4" r="A5" t="s">
        <v>433</v>
      </c>
      <c s="4" r="B5" t="s">
        <v>434</v>
      </c>
    </row>
    <row spans="1:2" r="6">
      <c s="4" r="A6" t="s">
        <v>435</v>
      </c>
    </row>
    <row spans="1:2" r="7">
      <c s="3" r="A7" t="s">
        <v>432</v>
      </c>
    </row>
    <row spans="1:2" r="8">
      <c s="4" r="A8" t="s">
        <v>433</v>
      </c>
      <c s="4" r="B8" t="s">
        <v>436</v>
      </c>
    </row>
    <row spans="1:2" r="9">
      <c s="4" r="A9" t="s">
        <v>437</v>
      </c>
    </row>
    <row spans="1:2" r="10">
      <c s="3" r="A10" t="s">
        <v>432</v>
      </c>
    </row>
    <row spans="1:2" r="11">
      <c s="4" r="A11" t="s">
        <v>433</v>
      </c>
      <c s="4" r="B11" t="s">
        <v>438</v>
      </c>
    </row>
    <row spans="1:2" r="12">
      <c s="4" r="A12" t="s">
        <v>439</v>
      </c>
    </row>
    <row spans="1:2" r="13">
      <c s="3" r="A13" t="s">
        <v>432</v>
      </c>
    </row>
    <row spans="1:2" r="14">
      <c s="4" r="A14" t="s">
        <v>433</v>
      </c>
      <c s="4" r="B14" t="s">
        <v>440</v>
      </c>
    </row>
    <row spans="1:2" r="15">
      <c s="4" r="A15" t="s">
        <v>441</v>
      </c>
    </row>
    <row spans="1:2" r="16">
      <c s="3" r="A16" t="s">
        <v>432</v>
      </c>
    </row>
    <row spans="1:2" r="17">
      <c s="4" r="A17" t="s">
        <v>433</v>
      </c>
      <c s="4" r="B17" t="s">
        <v>442</v>
      </c>
    </row>
    <row spans="1:2" r="18">
      <c s="4" r="A18" t="s">
        <v>443</v>
      </c>
    </row>
    <row spans="1:2" r="19">
      <c s="3" r="A19" t="s">
        <v>432</v>
      </c>
    </row>
    <row spans="1:2" r="20">
      <c s="4" r="A20" t="s">
        <v>433</v>
      </c>
      <c s="4" r="B20" t="s">
        <v>444</v>
      </c>
    </row>
    <row spans="1:2" r="21">
      <c s="4" r="A21" t="s">
        <v>445</v>
      </c>
    </row>
    <row spans="1:2" r="22">
      <c s="3" r="A22" t="s">
        <v>432</v>
      </c>
    </row>
    <row spans="1:2" r="23">
      <c s="4" r="A23" t="s">
        <v>433</v>
      </c>
      <c s="4" r="B23" t="s">
        <v>446</v>
      </c>
    </row>
    <row spans="1:2" r="24">
      <c s="4" r="A24" t="s">
        <v>447</v>
      </c>
    </row>
    <row spans="1:2" r="25">
      <c s="3" r="A25" t="s">
        <v>432</v>
      </c>
    </row>
    <row spans="1:2" r="26">
      <c s="4" r="A26" t="s">
        <v>433</v>
      </c>
      <c s="4" r="B26"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0</v>
      </c>
      <c s="2" r="B1" t="s">
        <v>1</v>
      </c>
    </row>
    <row spans="1:3" r="2">
      <c s="2" r="B2" t="s">
        <v>2</v>
      </c>
      <c s="2" r="C2" t="s">
        <v>63</v>
      </c>
    </row>
    <row spans="1:3" r="3">
      <c s="3" r="A3" t="s">
        <v>91</v>
      </c>
    </row>
    <row spans="1:3" r="4">
      <c s="4" r="A4" t="s">
        <v>83</v>
      </c>
      <c s="7" r="B4" t="n">
        <v>3139</v>
      </c>
      <c s="7" r="C4" t="n">
        <v>4603</v>
      </c>
    </row>
    <row spans="1:3" r="5">
      <c s="3" r="A5" t="s">
        <v>92</v>
      </c>
    </row>
    <row spans="1:3" r="6">
      <c s="4" r="A6" t="s">
        <v>72</v>
      </c>
      <c s="5" r="B6" t="n">
        <v>4462</v>
      </c>
      <c s="5" r="C6" t="n">
        <v>3459</v>
      </c>
    </row>
    <row spans="1:3" r="7">
      <c s="4" r="A7" t="s">
        <v>73</v>
      </c>
      <c s="5" r="B7" t="n">
        <v>3376</v>
      </c>
      <c s="5" r="C7" t="n">
        <v>2692</v>
      </c>
    </row>
    <row spans="1:3" r="8">
      <c s="4" r="A8" t="s">
        <v>93</v>
      </c>
      <c s="5" r="B8" t="n">
        <v>-615</v>
      </c>
      <c s="5" r="C8" t="n">
        <v>-330</v>
      </c>
    </row>
    <row spans="1:3" r="9">
      <c s="4" r="A9" t="s">
        <v>94</v>
      </c>
      <c s="5" r="B9" t="n">
        <v>375</v>
      </c>
      <c s="5" r="C9" t="n">
        <v>246</v>
      </c>
    </row>
    <row spans="1:3" r="10">
      <c s="4" r="A10" t="s">
        <v>95</v>
      </c>
      <c s="5" r="B10" t="n">
        <v>2842</v>
      </c>
    </row>
    <row spans="1:3" r="11">
      <c s="3" r="A11" t="s">
        <v>96</v>
      </c>
    </row>
    <row spans="1:3" r="12">
      <c s="4" r="A12" t="s">
        <v>30</v>
      </c>
      <c s="5" r="B12" t="n">
        <v>-2646</v>
      </c>
      <c s="5" r="C12" t="n">
        <v>391</v>
      </c>
    </row>
    <row spans="1:3" r="13">
      <c s="4" r="A13" t="s">
        <v>31</v>
      </c>
      <c s="5" r="B13" t="n">
        <v>-718</v>
      </c>
      <c s="5" r="C13" t="n">
        <v>-103</v>
      </c>
    </row>
    <row spans="1:3" r="14">
      <c s="4" r="A14" t="s">
        <v>32</v>
      </c>
      <c s="5" r="B14" t="n">
        <v>-13</v>
      </c>
      <c s="5" r="C14" t="n">
        <v>48</v>
      </c>
    </row>
    <row spans="1:3" r="15">
      <c s="4" r="A15" t="s">
        <v>33</v>
      </c>
      <c s="5" r="B15" t="n">
        <v>-26</v>
      </c>
      <c s="5" r="C15" t="n">
        <v>-784</v>
      </c>
    </row>
    <row spans="1:3" r="16">
      <c s="4" r="A16" t="s">
        <v>42</v>
      </c>
      <c s="5" r="B16" t="n">
        <v>469</v>
      </c>
      <c s="5" r="C16" t="n">
        <v>885</v>
      </c>
    </row>
    <row spans="1:3" r="17">
      <c s="4" r="A17" t="s">
        <v>43</v>
      </c>
      <c s="5" r="B17" t="n">
        <v>544</v>
      </c>
      <c s="5" r="C17" t="n">
        <v>74</v>
      </c>
    </row>
    <row spans="1:3" r="18">
      <c s="4" r="A18" t="s">
        <v>44</v>
      </c>
      <c s="5" r="B18" t="n">
        <v>1250</v>
      </c>
      <c s="5" r="C18" t="n">
        <v>339</v>
      </c>
    </row>
    <row spans="1:3" r="19">
      <c s="4" r="A19" t="s">
        <v>45</v>
      </c>
      <c s="5" r="B19" t="n">
        <v>148</v>
      </c>
      <c s="5" r="C19" t="n">
        <v>2055</v>
      </c>
    </row>
    <row spans="1:3" r="20">
      <c s="4" r="A20" t="s">
        <v>97</v>
      </c>
      <c s="5" r="B20" t="n">
        <v>12587</v>
      </c>
      <c s="5" r="C20" t="n">
        <v>13575</v>
      </c>
    </row>
    <row spans="1:3" r="21">
      <c s="3" r="A21" t="s">
        <v>98</v>
      </c>
    </row>
    <row spans="1:3" r="22">
      <c s="4" r="A22" t="s">
        <v>99</v>
      </c>
      <c s="5" r="B22" t="n">
        <v>-3007</v>
      </c>
      <c s="5" r="C22" t="n">
        <v>-5711</v>
      </c>
    </row>
    <row spans="1:3" r="23">
      <c s="4" r="A23" t="s">
        <v>36</v>
      </c>
      <c s="5" r="B23" t="n">
        <v>-310</v>
      </c>
      <c s="5" r="C23" t="n">
        <v>-681</v>
      </c>
    </row>
    <row spans="1:3" r="24">
      <c s="4" r="A24" t="s">
        <v>100</v>
      </c>
      <c s="5" r="B24" t="n">
        <v>-216000</v>
      </c>
    </row>
    <row spans="1:3" r="25">
      <c s="4" r="A25" t="s">
        <v>101</v>
      </c>
      <c s="5" r="B25" t="n">
        <v>-219317</v>
      </c>
      <c s="5" r="C25" t="n">
        <v>-6392</v>
      </c>
    </row>
    <row spans="1:3" r="26">
      <c s="3" r="A26" t="s">
        <v>102</v>
      </c>
    </row>
    <row spans="1:3" r="27">
      <c s="4" r="A27" t="s">
        <v>103</v>
      </c>
      <c s="5" r="B27" t="n">
        <v>-10618</v>
      </c>
      <c s="5" r="C27" t="n">
        <v>-7691</v>
      </c>
    </row>
    <row spans="1:3" r="28">
      <c s="4" r="A28" t="s">
        <v>104</v>
      </c>
      <c s="5" r="B28" t="n">
        <v>-2881</v>
      </c>
      <c s="5" r="C28" t="n">
        <v>-230</v>
      </c>
    </row>
    <row spans="1:3" r="29">
      <c s="4" r="A29" t="s">
        <v>105</v>
      </c>
      <c s="5" r="B29" t="n">
        <v>72081</v>
      </c>
    </row>
    <row spans="1:3" r="30">
      <c s="4" r="A30" t="s">
        <v>106</v>
      </c>
      <c s="5" r="B30" t="n">
        <v>86960</v>
      </c>
    </row>
    <row spans="1:3" r="31">
      <c s="4" r="A31" t="s">
        <v>107</v>
      </c>
      <c s="5" r="C31" t="n">
        <v>-25000</v>
      </c>
    </row>
    <row spans="1:3" r="32">
      <c s="4" r="A32" t="s">
        <v>108</v>
      </c>
      <c s="5" r="B32" t="n">
        <v>65000</v>
      </c>
      <c s="5" r="C32" t="n">
        <v>27500</v>
      </c>
    </row>
    <row spans="1:3" r="33">
      <c s="4" r="A33" t="s">
        <v>109</v>
      </c>
      <c s="5" r="B33" t="n">
        <v>-451</v>
      </c>
    </row>
    <row spans="1:3" r="34">
      <c s="4" r="A34" t="s">
        <v>110</v>
      </c>
      <c s="5" r="B34" t="n">
        <v>210091</v>
      </c>
      <c s="5" r="C34" t="n">
        <v>-5421</v>
      </c>
    </row>
    <row spans="1:3" r="35">
      <c s="4" r="A35" t="s">
        <v>111</v>
      </c>
      <c s="5" r="B35" t="n">
        <v>3361</v>
      </c>
      <c s="5" r="C35" t="n">
        <v>1762</v>
      </c>
    </row>
    <row spans="1:3" r="36">
      <c s="4" r="A36" t="s">
        <v>112</v>
      </c>
      <c s="5" r="B36" t="n">
        <v>6599</v>
      </c>
      <c s="5" r="C36" t="n">
        <v>4454</v>
      </c>
    </row>
    <row spans="1:3" r="37">
      <c s="4" r="A37" t="s">
        <v>113</v>
      </c>
      <c s="5" r="B37" t="n">
        <v>9960</v>
      </c>
      <c s="5" r="C37" t="n">
        <v>6216</v>
      </c>
    </row>
    <row spans="1:3" r="38">
      <c s="3" r="A38" t="s">
        <v>114</v>
      </c>
    </row>
    <row spans="1:3" r="39">
      <c s="4" r="A39" t="s">
        <v>115</v>
      </c>
      <c s="5" r="B39" t="n">
        <v>2226</v>
      </c>
      <c s="5" r="C39" t="n">
        <v>1714</v>
      </c>
    </row>
    <row spans="1:3" r="40">
      <c s="4" r="A40" t="s">
        <v>116</v>
      </c>
      <c s="5" r="B40" t="n">
        <v>69</v>
      </c>
      <c s="5" r="C40" t="n">
        <v>52</v>
      </c>
    </row>
    <row spans="1:3" r="41">
      <c s="3" r="A41" t="s">
        <v>117</v>
      </c>
    </row>
    <row spans="1:3" r="42">
      <c s="4" r="A42" t="s">
        <v>118</v>
      </c>
      <c s="5" r="B42" t="n">
        <v>366</v>
      </c>
      <c s="7" r="C42" t="n">
        <v>-601</v>
      </c>
    </row>
    <row spans="1:3" r="43">
      <c s="4" r="A43" t="s">
        <v>119</v>
      </c>
      <c s="7" r="B43" t="n">
        <v>197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4"/>
  </cols>
  <sheetData>
    <row spans="1:2" r="1">
      <c s="1" r="A1" t="s">
        <v>448</v>
      </c>
      <c s="2" r="B1" t="s">
        <v>1</v>
      </c>
    </row>
    <row spans="1:2" r="2">
      <c s="2" r="B2" t="s">
        <v>449</v>
      </c>
    </row>
    <row spans="1:2" r="3">
      <c s="4" r="A3" t="s">
        <v>450</v>
      </c>
    </row>
    <row spans="1:2" r="4">
      <c s="3" r="A4" t="s">
        <v>432</v>
      </c>
    </row>
    <row spans="1:2" r="5">
      <c s="4" r="A5" t="s">
        <v>451</v>
      </c>
      <c s="12" r="B5" t="n">
        <v>0.3875</v>
      </c>
    </row>
    <row spans="1:2" r="6">
      <c s="4" r="A6" t="s">
        <v>452</v>
      </c>
    </row>
    <row spans="1:2" r="7">
      <c s="3" r="A7" t="s">
        <v>432</v>
      </c>
    </row>
    <row spans="1:2" r="8">
      <c s="4" r="A8" t="s">
        <v>451</v>
      </c>
      <c s="14" r="B8" t="n">
        <v>0.4456</v>
      </c>
    </row>
    <row spans="1:2" r="9">
      <c s="4" r="A9" t="s">
        <v>453</v>
      </c>
    </row>
    <row spans="1:2" r="10">
      <c s="3" r="A10" t="s">
        <v>432</v>
      </c>
    </row>
    <row spans="1:2" r="11">
      <c s="4" r="A11" t="s">
        <v>451</v>
      </c>
      <c s="14" r="B11" t="n">
        <v>0.4844</v>
      </c>
    </row>
    <row spans="1:2" r="12">
      <c s="4" r="A12" t="s">
        <v>454</v>
      </c>
    </row>
    <row spans="1:2" r="13">
      <c s="3" r="A13" t="s">
        <v>432</v>
      </c>
    </row>
    <row spans="1:2" r="14">
      <c s="4" r="A14" t="s">
        <v>451</v>
      </c>
      <c s="14" r="B14" t="n">
        <v>0.5813</v>
      </c>
    </row>
    <row spans="1:2" r="15">
      <c s="4" r="A15" t="s">
        <v>455</v>
      </c>
    </row>
    <row spans="1:2" r="16">
      <c s="3" r="A16" t="s">
        <v>432</v>
      </c>
    </row>
    <row spans="1:2" r="17">
      <c s="4" r="A17" t="s">
        <v>451</v>
      </c>
      <c s="14" r="B17" t="n">
        <v>0.4456</v>
      </c>
    </row>
    <row spans="1:2" r="18">
      <c s="4" r="A18" t="s">
        <v>456</v>
      </c>
    </row>
    <row spans="1:2" r="19">
      <c s="3" r="A19" t="s">
        <v>432</v>
      </c>
    </row>
    <row spans="1:2" r="20">
      <c s="4" r="A20" t="s">
        <v>451</v>
      </c>
      <c s="14" r="B20" t="n">
        <v>0.4844</v>
      </c>
    </row>
    <row spans="1:2" r="21">
      <c s="4" r="A21" t="s">
        <v>457</v>
      </c>
    </row>
    <row spans="1:2" r="22">
      <c s="3" r="A22" t="s">
        <v>432</v>
      </c>
    </row>
    <row spans="1:2" r="23">
      <c s="4" r="A23" t="s">
        <v>451</v>
      </c>
      <c s="12" r="B23" t="n">
        <v>0.58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r="A1" t="s">
        <v>458</v>
      </c>
      <c s="2" r="B1" t="s">
        <v>280</v>
      </c>
      <c s="2" r="C1" t="s">
        <v>62</v>
      </c>
      <c s="2" r="E1" t="s">
        <v>1</v>
      </c>
    </row>
    <row spans="1:6" r="2">
      <c s="2" r="B2" t="s">
        <v>459</v>
      </c>
      <c s="2" r="C2" t="s">
        <v>2</v>
      </c>
      <c s="2" r="D2" t="s">
        <v>401</v>
      </c>
      <c s="2" r="E2" t="s">
        <v>2</v>
      </c>
      <c s="2" r="F2" t="s">
        <v>238</v>
      </c>
    </row>
    <row spans="1:6" r="3">
      <c s="3" r="A3" t="s">
        <v>460</v>
      </c>
    </row>
    <row spans="1:6" r="4">
      <c s="4" r="A4" t="s">
        <v>461</v>
      </c>
      <c s="7" r="E4" t="n">
        <v>451</v>
      </c>
    </row>
    <row spans="1:6" r="5">
      <c s="4" r="A5" t="s">
        <v>462</v>
      </c>
    </row>
    <row spans="1:6" r="6">
      <c s="3" r="A6" t="s">
        <v>460</v>
      </c>
    </row>
    <row spans="1:6" r="7">
      <c s="4" r="A7" t="s">
        <v>463</v>
      </c>
      <c s="7" r="C7" t="n">
        <v>15700</v>
      </c>
      <c s="7" r="E7" t="n">
        <v>15700</v>
      </c>
    </row>
    <row spans="1:6" r="8">
      <c s="4" r="A8" t="s">
        <v>464</v>
      </c>
    </row>
    <row spans="1:6" r="9">
      <c s="3" r="A9" t="s">
        <v>460</v>
      </c>
    </row>
    <row spans="1:6" r="10">
      <c s="4" r="A10" t="s">
        <v>465</v>
      </c>
      <c s="5" r="B10" t="n">
        <v>939500</v>
      </c>
    </row>
    <row spans="1:6" r="11">
      <c s="4" r="A11" t="s">
        <v>466</v>
      </c>
    </row>
    <row spans="1:6" r="12">
      <c s="3" r="A12" t="s">
        <v>460</v>
      </c>
    </row>
    <row spans="1:6" r="13">
      <c s="4" r="A13" t="s">
        <v>467</v>
      </c>
      <c s="4" r="E13" t="s">
        <v>357</v>
      </c>
    </row>
    <row spans="1:6" r="14">
      <c s="4" r="A14" t="s">
        <v>95</v>
      </c>
      <c s="5" r="C14" t="n">
        <v>200</v>
      </c>
      <c s="7" r="E14" t="n">
        <v>400</v>
      </c>
    </row>
    <row spans="1:6" r="15">
      <c s="4" r="A15" t="s">
        <v>463</v>
      </c>
      <c s="5" r="C15" t="n">
        <v>1700</v>
      </c>
      <c s="5" r="E15" t="n">
        <v>1700</v>
      </c>
    </row>
    <row spans="1:6" r="16">
      <c s="4" r="A16" t="s">
        <v>468</v>
      </c>
    </row>
    <row spans="1:6" r="17">
      <c s="3" r="A17" t="s">
        <v>460</v>
      </c>
    </row>
    <row spans="1:6" r="18">
      <c s="4" r="A18" t="s">
        <v>95</v>
      </c>
      <c s="5" r="C18" t="n">
        <v>1000</v>
      </c>
      <c s="5" r="E18" t="n">
        <v>2300</v>
      </c>
    </row>
    <row spans="1:6" r="19">
      <c s="4" r="A19" t="s">
        <v>469</v>
      </c>
    </row>
    <row spans="1:6" r="20">
      <c s="3" r="A20" t="s">
        <v>460</v>
      </c>
    </row>
    <row spans="1:6" r="21">
      <c s="4" r="A21" t="s">
        <v>470</v>
      </c>
      <c s="7" r="D21" t="n">
        <v>900</v>
      </c>
    </row>
    <row spans="1:6" r="22">
      <c s="4" r="A22" t="s">
        <v>467</v>
      </c>
      <c s="4" r="D22" t="s">
        <v>357</v>
      </c>
    </row>
    <row spans="1:6" r="23">
      <c s="4" r="A23" t="s">
        <v>95</v>
      </c>
      <c s="5" r="C23" t="n">
        <v>100</v>
      </c>
      <c s="5" r="E23" t="n">
        <v>100</v>
      </c>
    </row>
    <row spans="1:6" r="24">
      <c s="4" r="A24" t="s">
        <v>463</v>
      </c>
      <c s="5" r="C24" t="n">
        <v>800</v>
      </c>
      <c s="5" r="E24" t="n">
        <v>800</v>
      </c>
    </row>
    <row spans="1:6" r="25">
      <c s="4" r="A25" t="s">
        <v>471</v>
      </c>
    </row>
    <row spans="1:6" r="26">
      <c s="3" r="A26" t="s">
        <v>460</v>
      </c>
    </row>
    <row spans="1:6" r="27">
      <c s="4" r="A27" t="s">
        <v>470</v>
      </c>
      <c s="5" r="C27" t="n">
        <v>700</v>
      </c>
    </row>
    <row spans="1:6" r="28">
      <c s="4" r="A28" t="s">
        <v>95</v>
      </c>
      <c s="5" r="C28" t="n">
        <v>100</v>
      </c>
      <c s="5" r="E28" t="n">
        <v>100</v>
      </c>
    </row>
    <row spans="1:6" r="29">
      <c s="4" r="A29" t="s">
        <v>463</v>
      </c>
      <c s="5" r="C29" t="n">
        <v>700</v>
      </c>
      <c s="5" r="E29" t="n">
        <v>700</v>
      </c>
    </row>
    <row spans="1:6" r="30">
      <c s="4" r="A30" t="s">
        <v>472</v>
      </c>
    </row>
    <row spans="1:6" r="31">
      <c s="3" r="A31" t="s">
        <v>460</v>
      </c>
    </row>
    <row spans="1:6" r="32">
      <c s="4" r="A32" t="s">
        <v>473</v>
      </c>
      <c s="5" r="C32" t="n">
        <v>100</v>
      </c>
      <c s="5" r="E32" t="n">
        <v>100</v>
      </c>
    </row>
    <row spans="1:6" r="33">
      <c s="4" r="A33" t="s">
        <v>474</v>
      </c>
    </row>
    <row spans="1:6" r="34">
      <c s="3" r="A34" t="s">
        <v>460</v>
      </c>
    </row>
    <row spans="1:6" r="35">
      <c s="4" r="A35" t="s">
        <v>95</v>
      </c>
      <c s="5" r="C35" t="n">
        <v>1300</v>
      </c>
      <c s="5" r="E35" t="n">
        <v>2900</v>
      </c>
    </row>
    <row spans="1:6" r="36">
      <c s="4" r="A36" t="s">
        <v>475</v>
      </c>
    </row>
    <row spans="1:6" r="37">
      <c s="3" r="A37" t="s">
        <v>460</v>
      </c>
    </row>
    <row spans="1:6" r="38">
      <c s="4" r="A38" t="s">
        <v>476</v>
      </c>
      <c s="4" r="B38" t="s">
        <v>444</v>
      </c>
    </row>
    <row spans="1:6" r="39">
      <c s="4" r="A39" t="s">
        <v>477</v>
      </c>
    </row>
    <row spans="1:6" r="40">
      <c s="3" r="A40" t="s">
        <v>460</v>
      </c>
    </row>
    <row spans="1:6" r="41">
      <c s="4" r="A41" t="s">
        <v>476</v>
      </c>
      <c s="4" r="B41" t="s">
        <v>444</v>
      </c>
    </row>
    <row spans="1:6" r="42">
      <c s="4" r="A42" t="s">
        <v>428</v>
      </c>
      <c s="12" r="B42" t="n">
        <v>0.4457</v>
      </c>
    </row>
    <row spans="1:6" r="43">
      <c s="4" r="A43" t="s">
        <v>478</v>
      </c>
    </row>
    <row spans="1:6" r="44">
      <c s="3" r="A44" t="s">
        <v>460</v>
      </c>
    </row>
    <row spans="1:6" r="45">
      <c s="4" r="A45" t="s">
        <v>476</v>
      </c>
      <c s="4" r="B45" t="s">
        <v>444</v>
      </c>
    </row>
    <row spans="1:6" r="46">
      <c s="4" r="A46" t="s">
        <v>428</v>
      </c>
      <c s="12" r="B46" t="n">
        <v>0.4845</v>
      </c>
    </row>
    <row spans="1:6" r="47">
      <c s="4" r="A47" t="s">
        <v>479</v>
      </c>
    </row>
    <row spans="1:6" r="48">
      <c s="3" r="A48" t="s">
        <v>460</v>
      </c>
    </row>
    <row spans="1:6" r="49">
      <c s="4" r="A49" t="s">
        <v>476</v>
      </c>
      <c s="4" r="B49" t="s">
        <v>444</v>
      </c>
    </row>
    <row spans="1:6" r="50">
      <c s="4" r="A50" t="s">
        <v>428</v>
      </c>
      <c s="12" r="B50" t="n">
        <v>0.5814</v>
      </c>
    </row>
    <row spans="1:6" r="51">
      <c s="4" r="A51" t="s">
        <v>480</v>
      </c>
    </row>
    <row spans="1:6" r="52">
      <c s="3" r="A52" t="s">
        <v>460</v>
      </c>
    </row>
    <row spans="1:6" r="53">
      <c s="4" r="A53" t="s">
        <v>461</v>
      </c>
      <c s="5" r="C53" t="n">
        <v>400</v>
      </c>
      <c s="5" r="E53" t="n">
        <v>800</v>
      </c>
    </row>
    <row spans="1:6" r="54">
      <c s="4" r="A54" t="s">
        <v>481</v>
      </c>
    </row>
    <row spans="1:6" r="55">
      <c s="3" r="A55" t="s">
        <v>460</v>
      </c>
    </row>
    <row spans="1:6" r="56">
      <c s="4" r="A56" t="s">
        <v>465</v>
      </c>
      <c s="5" r="B56" t="n">
        <v>100000</v>
      </c>
    </row>
    <row spans="1:6" r="57">
      <c s="4" r="A57" t="s">
        <v>470</v>
      </c>
      <c s="7" r="B57" t="n">
        <v>2500</v>
      </c>
    </row>
    <row spans="1:6" r="58">
      <c s="4" r="A58" t="s">
        <v>482</v>
      </c>
    </row>
    <row spans="1:6" r="59">
      <c s="3" r="A59" t="s">
        <v>460</v>
      </c>
    </row>
    <row spans="1:6" r="60">
      <c s="4" r="A60" t="s">
        <v>465</v>
      </c>
      <c s="5" r="B60" t="n">
        <v>1000</v>
      </c>
    </row>
    <row spans="1:6" r="61">
      <c s="4" r="A61" t="s">
        <v>483</v>
      </c>
    </row>
    <row spans="1:6" r="62">
      <c s="3" r="A62" t="s">
        <v>460</v>
      </c>
    </row>
    <row spans="1:6" r="63">
      <c s="4" r="A63" t="s">
        <v>470</v>
      </c>
      <c s="7" r="B63" t="n">
        <v>21200</v>
      </c>
    </row>
    <row spans="1:6" r="64">
      <c s="4" r="A64" t="s">
        <v>465</v>
      </c>
      <c s="5" r="B64" t="n">
        <v>832000</v>
      </c>
    </row>
    <row spans="1:6" r="65">
      <c s="4" r="A65" t="s">
        <v>484</v>
      </c>
    </row>
    <row spans="1:6" r="66">
      <c s="3" r="A66" t="s">
        <v>460</v>
      </c>
    </row>
    <row spans="1:6" r="67">
      <c s="4" r="A67" t="s">
        <v>470</v>
      </c>
      <c s="7" r="B67" t="n">
        <v>200</v>
      </c>
    </row>
    <row spans="1:6" r="68">
      <c s="4" r="A68" t="s">
        <v>95</v>
      </c>
      <c s="5" r="C68" t="n">
        <v>100</v>
      </c>
      <c s="5" r="E68" t="n">
        <v>100</v>
      </c>
    </row>
    <row spans="1:6" r="69">
      <c s="4" r="A69" t="s">
        <v>463</v>
      </c>
      <c s="7" r="C69" t="n">
        <v>100</v>
      </c>
      <c s="5" r="E69" t="n">
        <v>100</v>
      </c>
    </row>
    <row spans="1:6" r="70">
      <c s="4" r="A70" t="s">
        <v>465</v>
      </c>
      <c s="5" r="B70" t="n">
        <v>7500</v>
      </c>
    </row>
    <row spans="1:6" r="71">
      <c s="4" r="A71" t="s">
        <v>485</v>
      </c>
    </row>
    <row spans="1:6" r="72">
      <c s="3" r="A72" t="s">
        <v>460</v>
      </c>
    </row>
    <row spans="1:6" r="73">
      <c s="4" r="A73" t="s">
        <v>465</v>
      </c>
      <c s="5" r="D73" t="n">
        <v>45668</v>
      </c>
    </row>
    <row spans="1:6" r="74">
      <c s="4" r="A74" t="s">
        <v>486</v>
      </c>
    </row>
    <row spans="1:6" r="75">
      <c s="3" r="A75" t="s">
        <v>460</v>
      </c>
    </row>
    <row spans="1:6" r="76">
      <c s="4" r="A76" t="s">
        <v>465</v>
      </c>
      <c s="5" r="C76" t="n">
        <v>38600</v>
      </c>
    </row>
    <row spans="1:6" r="77">
      <c s="4" r="A77" t="s">
        <v>487</v>
      </c>
    </row>
    <row spans="1:6" r="78">
      <c s="3" r="A78" t="s">
        <v>460</v>
      </c>
    </row>
    <row spans="1:6" r="79">
      <c s="4" r="A79" t="s">
        <v>461</v>
      </c>
      <c s="7" r="C79" t="n">
        <v>200</v>
      </c>
      <c s="5" r="E79" t="n">
        <v>400</v>
      </c>
    </row>
    <row spans="1:6" r="80">
      <c s="4" r="A80" t="s">
        <v>488</v>
      </c>
    </row>
    <row spans="1:6" r="81">
      <c s="3" r="A81" t="s">
        <v>460</v>
      </c>
    </row>
    <row spans="1:6" r="82">
      <c s="4" r="A82" t="s">
        <v>95</v>
      </c>
      <c s="7" r="C82" t="n">
        <v>200</v>
      </c>
      <c s="7" r="E82" t="n">
        <v>400</v>
      </c>
    </row>
    <row spans="1:6" r="83">
      <c s="4" r="A83" t="s">
        <v>23</v>
      </c>
    </row>
    <row spans="1:6" r="84">
      <c s="3" r="A84" t="s">
        <v>460</v>
      </c>
    </row>
    <row spans="1:6" r="85">
      <c s="4" r="A85" t="s">
        <v>489</v>
      </c>
      <c s="5" r="F85" t="n">
        <v>20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490</v>
      </c>
      <c s="2" r="B1" t="s">
        <v>1</v>
      </c>
    </row>
    <row spans="1:3" r="2">
      <c s="2" r="B2" t="s">
        <v>2</v>
      </c>
      <c s="2" r="C2" t="s">
        <v>27</v>
      </c>
    </row>
    <row spans="1:3" r="3">
      <c s="4" r="A3" t="s">
        <v>491</v>
      </c>
    </row>
    <row spans="1:3" r="4">
      <c s="3" r="A4" t="s">
        <v>460</v>
      </c>
    </row>
    <row spans="1:3" r="5">
      <c s="4" r="A5" t="s">
        <v>492</v>
      </c>
      <c s="5" r="B5" t="n">
        <v>928500</v>
      </c>
    </row>
    <row spans="1:3" r="6">
      <c s="4" r="A6" t="s">
        <v>493</v>
      </c>
      <c s="5" r="B6" t="n">
        <v>84268</v>
      </c>
    </row>
    <row spans="1:3" r="7">
      <c s="4" r="A7" t="s">
        <v>494</v>
      </c>
      <c s="5" r="B7" t="n">
        <v>0</v>
      </c>
    </row>
    <row spans="1:3" r="8">
      <c s="4" r="A8" t="s">
        <v>495</v>
      </c>
      <c s="5" r="B8" t="n">
        <v>-6000</v>
      </c>
    </row>
    <row spans="1:3" r="9">
      <c s="4" r="A9" t="s">
        <v>496</v>
      </c>
      <c s="5" r="B9" t="n">
        <v>1006768</v>
      </c>
    </row>
    <row spans="1:3" r="10">
      <c s="4" r="A10" t="s">
        <v>497</v>
      </c>
      <c s="8" r="B10" t="n">
        <v>25.46</v>
      </c>
    </row>
    <row spans="1:3" r="11">
      <c s="4" r="A11" t="s">
        <v>498</v>
      </c>
      <c s="11" r="B11" t="n">
        <v>19.16</v>
      </c>
    </row>
    <row spans="1:3" r="12">
      <c s="4" r="A12" t="s">
        <v>499</v>
      </c>
      <c s="11" r="B12" t="n">
        <v>25.46</v>
      </c>
    </row>
    <row spans="1:3" r="13">
      <c s="4" r="A13" t="s">
        <v>500</v>
      </c>
      <c s="8" r="B13" t="n">
        <v>24.93</v>
      </c>
    </row>
    <row spans="1:3" r="14">
      <c s="4" r="A14" t="s">
        <v>501</v>
      </c>
    </row>
    <row spans="1:3" r="15">
      <c s="3" r="A15" t="s">
        <v>460</v>
      </c>
    </row>
    <row spans="1:3" r="16">
      <c s="4" r="A16" t="s">
        <v>492</v>
      </c>
      <c s="5" r="B16" t="n">
        <v>7500</v>
      </c>
    </row>
    <row spans="1:3" r="17">
      <c s="4" r="A17" t="s">
        <v>493</v>
      </c>
      <c s="5" r="B17" t="n">
        <v>0</v>
      </c>
    </row>
    <row spans="1:3" r="18">
      <c s="4" r="A18" t="s">
        <v>494</v>
      </c>
      <c s="5" r="B18" t="n">
        <v>0</v>
      </c>
    </row>
    <row spans="1:3" r="19">
      <c s="4" r="A19" t="s">
        <v>495</v>
      </c>
      <c s="5" r="B19" t="n">
        <v>0</v>
      </c>
    </row>
    <row spans="1:3" r="20">
      <c s="4" r="A20" t="s">
        <v>496</v>
      </c>
      <c s="5" r="B20" t="n">
        <v>7500</v>
      </c>
    </row>
    <row spans="1:3" r="21">
      <c s="4" r="A21" t="s">
        <v>497</v>
      </c>
      <c s="8" r="B21" t="n">
        <v>25.46</v>
      </c>
    </row>
    <row spans="1:3" r="22">
      <c s="4" r="A22" t="s">
        <v>500</v>
      </c>
      <c s="11" r="B22" t="n">
        <v>25.46</v>
      </c>
    </row>
    <row spans="1:3" r="23">
      <c s="4" r="A23" t="s">
        <v>502</v>
      </c>
      <c s="8" r="B23" t="n">
        <v>17.56</v>
      </c>
      <c s="8" r="C23" t="n">
        <v>17.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0"/>
  </cols>
  <sheetData>
    <row spans="1:2" r="1">
      <c s="1" r="A1" t="s">
        <v>503</v>
      </c>
      <c s="2" r="B1" t="s">
        <v>504</v>
      </c>
    </row>
    <row spans="1:2" r="2">
      <c s="3" r="A2" t="s">
        <v>160</v>
      </c>
    </row>
    <row spans="1:2" r="3">
      <c s="4" r="A3" t="s">
        <v>505</v>
      </c>
      <c s="5" r="B3"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6</v>
      </c>
      <c s="2" r="B1" t="s">
        <v>62</v>
      </c>
      <c s="2" r="D1" t="s">
        <v>1</v>
      </c>
    </row>
    <row spans="1:5" r="2">
      <c s="2" r="B2" t="s">
        <v>2</v>
      </c>
      <c s="2" r="C2" t="s">
        <v>63</v>
      </c>
      <c s="2" r="D2" t="s">
        <v>2</v>
      </c>
      <c s="2" r="E2" t="s">
        <v>63</v>
      </c>
    </row>
    <row spans="1:5" r="3">
      <c s="3" r="A3" t="s">
        <v>507</v>
      </c>
    </row>
    <row spans="1:5" r="4">
      <c s="4" r="A4" t="s">
        <v>508</v>
      </c>
      <c s="7" r="B4" t="n">
        <v>2188</v>
      </c>
      <c s="7" r="C4" t="n">
        <v>2742</v>
      </c>
      <c s="7" r="D4" t="n">
        <v>2494</v>
      </c>
      <c s="7" r="E4" t="n">
        <v>4603</v>
      </c>
    </row>
    <row spans="1:5" r="5">
      <c s="4" r="A5" t="s">
        <v>509</v>
      </c>
      <c s="5" r="B5" t="n">
        <v>231</v>
      </c>
      <c s="5" r="D5" t="n">
        <v>466</v>
      </c>
    </row>
    <row spans="1:5" r="6">
      <c s="4" r="A6" t="s">
        <v>510</v>
      </c>
      <c s="5" r="B6" t="n">
        <v>1957</v>
      </c>
      <c s="5" r="C6" t="n">
        <v>2742</v>
      </c>
      <c s="5" r="D6" t="n">
        <v>2028</v>
      </c>
      <c s="5" r="E6" t="n">
        <v>4603</v>
      </c>
    </row>
    <row spans="1:5" r="7">
      <c s="3" r="A7" t="s">
        <v>511</v>
      </c>
    </row>
    <row spans="1:5" r="8">
      <c s="4" r="A8" t="s">
        <v>510</v>
      </c>
      <c s="5" r="B8" t="n">
        <v>1957</v>
      </c>
      <c s="5" r="C8" t="n">
        <v>2742</v>
      </c>
      <c s="5" r="D8" t="n">
        <v>2027</v>
      </c>
      <c s="5" r="E8" t="n">
        <v>4603</v>
      </c>
    </row>
    <row spans="1:5" r="9">
      <c s="4" r="A9" t="s">
        <v>23</v>
      </c>
    </row>
    <row spans="1:5" r="10">
      <c s="3" r="A10" t="s">
        <v>511</v>
      </c>
    </row>
    <row spans="1:5" r="11">
      <c s="4" r="A11" t="s">
        <v>510</v>
      </c>
      <c s="7" r="B11" t="n">
        <v>1841</v>
      </c>
      <c s="7" r="C11" t="n">
        <v>1454</v>
      </c>
      <c s="7" r="D11" t="n">
        <v>1876</v>
      </c>
      <c s="7" r="E11" t="n">
        <v>2441</v>
      </c>
    </row>
    <row spans="1:5" r="12">
      <c s="3" r="A12" t="s">
        <v>512</v>
      </c>
    </row>
    <row spans="1:5" r="13">
      <c s="4" r="A13" t="s">
        <v>513</v>
      </c>
      <c s="5" r="B13" t="n">
        <v>9253</v>
      </c>
      <c s="5" r="C13" t="n">
        <v>6868</v>
      </c>
      <c s="5" r="D13" t="n">
        <v>8067</v>
      </c>
      <c s="5" r="E13" t="n">
        <v>6868</v>
      </c>
    </row>
    <row spans="1:5" r="14">
      <c s="3" r="A14" t="s">
        <v>88</v>
      </c>
    </row>
    <row spans="1:5" r="15">
      <c s="4" r="A15" t="s">
        <v>89</v>
      </c>
      <c s="8" r="B15" t="n">
        <v>0.2</v>
      </c>
      <c s="8" r="C15" t="n">
        <v>0.21</v>
      </c>
      <c s="8" r="D15" t="n">
        <v>0.23</v>
      </c>
      <c s="8" r="E15" t="n">
        <v>0.36</v>
      </c>
    </row>
    <row spans="1:5" r="16">
      <c s="4" r="A16" t="s">
        <v>25</v>
      </c>
    </row>
    <row spans="1:5" r="17">
      <c s="3" r="A17" t="s">
        <v>511</v>
      </c>
    </row>
    <row spans="1:5" r="18">
      <c s="4" r="A18" t="s">
        <v>510</v>
      </c>
      <c s="7" r="B18" t="n">
        <v>116</v>
      </c>
      <c s="7" r="C18" t="n">
        <v>1288</v>
      </c>
      <c s="7" r="D18" t="n">
        <v>151</v>
      </c>
      <c s="7" r="E18" t="n">
        <v>2162</v>
      </c>
    </row>
    <row spans="1:5" r="19">
      <c s="3" r="A19" t="s">
        <v>512</v>
      </c>
    </row>
    <row spans="1:5" r="20">
      <c s="4" r="A20" t="s">
        <v>513</v>
      </c>
      <c s="5" r="B20" t="n">
        <v>6081</v>
      </c>
      <c s="5" r="C20" t="n">
        <v>6081</v>
      </c>
      <c s="5" r="D20" t="n">
        <v>6081</v>
      </c>
      <c s="5" r="E20" t="n">
        <v>6081</v>
      </c>
    </row>
    <row spans="1:5" r="21">
      <c s="3" r="A21" t="s">
        <v>88</v>
      </c>
    </row>
    <row spans="1:5" r="22">
      <c s="4" r="A22" t="s">
        <v>89</v>
      </c>
      <c s="8" r="B22" t="n">
        <v>0.02</v>
      </c>
      <c s="8" r="C22" t="n">
        <v>0.21</v>
      </c>
      <c s="8" r="D22" t="n">
        <v>0.02</v>
      </c>
      <c s="8" r="E22" t="n">
        <v>0.3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102"/>
  <sheetViews>
    <sheetView workbookViewId="0">
      <selection activeCell="A1" sqref="A1"/>
    </sheetView>
  </sheetViews>
  <sheetFormatPr baseColWidth="10" defaultRowHeight="15"/>
  <cols>
    <col customWidth="1" max="1" min="1" width="77"/>
    <col customWidth="1" max="2" min="2" width="37"/>
    <col customWidth="1" max="3" min="3" width="14"/>
    <col customWidth="1" max="4" min="4" width="14"/>
    <col customWidth="1" max="5" min="5" width="14"/>
    <col customWidth="1" max="6" min="6" width="31"/>
    <col customWidth="1" max="7" min="7" width="14"/>
    <col customWidth="1" max="8" min="8" width="24"/>
    <col customWidth="1" max="9" min="9" width="21"/>
    <col customWidth="1" max="10" min="10" width="80"/>
    <col customWidth="1" max="11" min="11" width="21"/>
    <col customWidth="1" max="12" min="12" width="21"/>
    <col customWidth="1" max="13" min="13" width="17"/>
  </cols>
  <sheetData>
    <row spans="1:13" r="1">
      <c s="1" r="A1" t="s">
        <v>514</v>
      </c>
      <c s="2" r="B1" t="s">
        <v>515</v>
      </c>
      <c s="2" r="C1" t="s">
        <v>516</v>
      </c>
      <c s="2" r="D1" t="s">
        <v>517</v>
      </c>
      <c s="2" r="E1" t="s">
        <v>518</v>
      </c>
      <c s="2" r="F1" t="s">
        <v>519</v>
      </c>
      <c s="2" r="G1" t="s">
        <v>520</v>
      </c>
      <c s="2" r="H1" t="s">
        <v>521</v>
      </c>
      <c s="2" r="I1" t="s">
        <v>522</v>
      </c>
      <c s="2" r="J1" t="s">
        <v>523</v>
      </c>
      <c s="2" r="K1" t="s">
        <v>522</v>
      </c>
      <c s="2" r="L1" t="s">
        <v>263</v>
      </c>
      <c s="2" r="M1" t="s">
        <v>524</v>
      </c>
    </row>
    <row spans="1:13" r="2">
      <c s="3" r="A2" t="s">
        <v>525</v>
      </c>
    </row>
    <row spans="1:13" r="3">
      <c s="4" r="A3" t="s">
        <v>526</v>
      </c>
      <c s="7" r="H3" t="n">
        <v>1086000</v>
      </c>
      <c s="7" r="I3" t="n">
        <v>1056000</v>
      </c>
      <c s="7" r="J3" t="n">
        <v>2162000</v>
      </c>
      <c s="7" r="K3" t="n">
        <v>1940000</v>
      </c>
    </row>
    <row spans="1:13" r="4">
      <c s="4" r="A4" t="s">
        <v>44</v>
      </c>
      <c s="7" r="H4" t="n">
        <v>1658000</v>
      </c>
      <c s="7" r="J4" t="n">
        <v>1658000</v>
      </c>
      <c s="7" r="L4" t="n">
        <v>409000</v>
      </c>
    </row>
    <row spans="1:13" r="5">
      <c s="4" r="A5" t="s">
        <v>527</v>
      </c>
      <c s="4" r="J5" t="s">
        <v>434</v>
      </c>
    </row>
    <row spans="1:13" r="6">
      <c s="4" r="A6" t="s">
        <v>129</v>
      </c>
      <c s="7" r="J6" t="n">
        <v>72081000</v>
      </c>
    </row>
    <row spans="1:13" r="7">
      <c s="4" r="A7" t="s">
        <v>269</v>
      </c>
    </row>
    <row spans="1:13" r="8">
      <c s="3" r="A8" t="s">
        <v>525</v>
      </c>
    </row>
    <row spans="1:13" r="9">
      <c s="4" r="A9" t="s">
        <v>528</v>
      </c>
      <c s="7" r="F9" t="n">
        <v>216000000</v>
      </c>
    </row>
    <row spans="1:13" r="10">
      <c s="4" r="A10" t="s">
        <v>284</v>
      </c>
      <c s="7" r="F10" t="n">
        <v>72700000</v>
      </c>
    </row>
    <row spans="1:13" r="11">
      <c s="4" r="A11" t="s">
        <v>289</v>
      </c>
    </row>
    <row spans="1:13" r="12">
      <c s="3" r="A12" t="s">
        <v>525</v>
      </c>
    </row>
    <row spans="1:13" r="13">
      <c s="4" r="A13" t="s">
        <v>529</v>
      </c>
      <c s="8" r="F13" t="n">
        <v>16.59</v>
      </c>
    </row>
    <row spans="1:13" r="14">
      <c s="4" r="A14" t="s">
        <v>250</v>
      </c>
    </row>
    <row spans="1:13" r="15">
      <c s="3" r="A15" t="s">
        <v>525</v>
      </c>
    </row>
    <row spans="1:13" r="16">
      <c s="4" r="A16" t="s">
        <v>248</v>
      </c>
      <c s="4" r="H16" t="s">
        <v>251</v>
      </c>
      <c s="4" r="J16" t="s">
        <v>251</v>
      </c>
    </row>
    <row spans="1:13" r="17">
      <c s="4" r="A17" t="s">
        <v>247</v>
      </c>
    </row>
    <row spans="1:13" r="18">
      <c s="3" r="A18" t="s">
        <v>525</v>
      </c>
    </row>
    <row spans="1:13" r="19">
      <c s="4" r="A19" t="s">
        <v>248</v>
      </c>
      <c s="4" r="H19" t="s">
        <v>249</v>
      </c>
      <c s="4" r="J19" t="s">
        <v>249</v>
      </c>
    </row>
    <row spans="1:13" r="20">
      <c s="4" r="A20" t="s">
        <v>530</v>
      </c>
    </row>
    <row spans="1:13" r="21">
      <c s="3" r="A21" t="s">
        <v>525</v>
      </c>
    </row>
    <row spans="1:13" r="22">
      <c s="4" r="A22" t="s">
        <v>526</v>
      </c>
      <c s="7" r="H22" t="n">
        <v>1100000</v>
      </c>
      <c s="5" r="I22" t="n">
        <v>1100000</v>
      </c>
      <c s="7" r="J22" t="n">
        <v>2200000</v>
      </c>
      <c s="5" r="K22" t="n">
        <v>1900000</v>
      </c>
    </row>
    <row spans="1:13" r="23">
      <c s="4" r="A23" t="s">
        <v>44</v>
      </c>
      <c s="5" r="H23" t="n">
        <v>1700000</v>
      </c>
      <c s="7" r="J23" t="n">
        <v>1700000</v>
      </c>
      <c s="7" r="L23" t="n">
        <v>400000</v>
      </c>
    </row>
    <row spans="1:13" r="24">
      <c s="4" r="A24" t="s">
        <v>240</v>
      </c>
    </row>
    <row spans="1:13" r="25">
      <c s="3" r="A25" t="s">
        <v>525</v>
      </c>
    </row>
    <row spans="1:13" r="26">
      <c s="4" r="A26" t="s">
        <v>531</v>
      </c>
      <c s="4" r="J26" t="s">
        <v>532</v>
      </c>
    </row>
    <row spans="1:13" r="27">
      <c s="4" r="A27" t="s">
        <v>242</v>
      </c>
      <c s="4" r="J27" t="s">
        <v>243</v>
      </c>
    </row>
    <row spans="1:13" r="28">
      <c s="4" r="A28" t="s">
        <v>533</v>
      </c>
    </row>
    <row spans="1:13" r="29">
      <c s="3" r="A29" t="s">
        <v>525</v>
      </c>
    </row>
    <row spans="1:13" r="30">
      <c s="4" r="A30" t="s">
        <v>534</v>
      </c>
      <c s="7" r="H30" t="n">
        <v>20000000</v>
      </c>
      <c s="7" r="J30" t="n">
        <v>20000000</v>
      </c>
    </row>
    <row spans="1:13" r="31">
      <c s="4" r="A31" t="s">
        <v>535</v>
      </c>
      <c s="5" r="M31" t="n">
        <v>150000</v>
      </c>
    </row>
    <row spans="1:13" r="32">
      <c s="4" r="A32" t="s">
        <v>536</v>
      </c>
      <c s="4" r="J32" t="s">
        <v>537</v>
      </c>
    </row>
    <row spans="1:13" r="33">
      <c s="4" r="A33" t="s">
        <v>538</v>
      </c>
    </row>
    <row spans="1:13" r="34">
      <c s="3" r="A34" t="s">
        <v>525</v>
      </c>
    </row>
    <row spans="1:13" r="35">
      <c s="4" r="A35" t="s">
        <v>528</v>
      </c>
      <c s="7" r="J35" t="n">
        <v>35000000</v>
      </c>
    </row>
    <row spans="1:13" r="36">
      <c s="4" r="A36" t="s">
        <v>539</v>
      </c>
      <c s="5" r="J36" t="n">
        <v>7</v>
      </c>
    </row>
    <row spans="1:13" r="37">
      <c s="4" r="A37" t="s">
        <v>540</v>
      </c>
      <c s="4" r="J37" t="s">
        <v>541</v>
      </c>
    </row>
    <row spans="1:13" r="38">
      <c s="4" r="A38" t="s">
        <v>542</v>
      </c>
      <c s="4" r="J38" t="s">
        <v>543</v>
      </c>
    </row>
    <row spans="1:13" r="39">
      <c s="4" r="A39" t="s">
        <v>544</v>
      </c>
      <c s="4" r="J39" t="s">
        <v>357</v>
      </c>
    </row>
    <row spans="1:13" r="40">
      <c s="4" r="A40" t="s">
        <v>545</v>
      </c>
    </row>
    <row spans="1:13" r="41">
      <c s="3" r="A41" t="s">
        <v>525</v>
      </c>
    </row>
    <row spans="1:13" r="42">
      <c s="4" r="A42" t="s">
        <v>546</v>
      </c>
      <c s="5" r="J42" t="n">
        <v>750000</v>
      </c>
    </row>
    <row spans="1:13" r="43">
      <c s="4" r="A43" t="s">
        <v>547</v>
      </c>
    </row>
    <row spans="1:13" r="44">
      <c s="3" r="A44" t="s">
        <v>525</v>
      </c>
    </row>
    <row spans="1:13" r="45">
      <c s="4" r="A45" t="s">
        <v>544</v>
      </c>
      <c s="4" r="C45" t="s">
        <v>548</v>
      </c>
      <c s="4" r="D45" t="s">
        <v>548</v>
      </c>
    </row>
    <row spans="1:13" r="46">
      <c s="4" r="A46" t="s">
        <v>549</v>
      </c>
      <c s="4" r="E46" t="s">
        <v>446</v>
      </c>
    </row>
    <row spans="1:13" r="47">
      <c s="4" r="A47" t="s">
        <v>550</v>
      </c>
      <c s="4" r="E47" t="s">
        <v>551</v>
      </c>
    </row>
    <row spans="1:13" r="48">
      <c s="4" r="A48" t="s">
        <v>552</v>
      </c>
      <c s="4" r="D48" t="s">
        <v>553</v>
      </c>
    </row>
    <row spans="1:13" r="49">
      <c s="4" r="A49" t="s">
        <v>554</v>
      </c>
    </row>
    <row spans="1:13" r="50">
      <c s="3" r="A50" t="s">
        <v>525</v>
      </c>
    </row>
    <row spans="1:13" r="51">
      <c s="4" r="A51" t="s">
        <v>555</v>
      </c>
      <c s="7" r="J51" t="n">
        <v>230000</v>
      </c>
    </row>
    <row spans="1:13" r="52">
      <c s="4" r="A52" t="s">
        <v>556</v>
      </c>
      <c s="7" r="J52" t="n">
        <v>417522</v>
      </c>
    </row>
    <row spans="1:13" r="53">
      <c s="4" r="A53" t="s">
        <v>557</v>
      </c>
      <c s="4" r="J53" t="s">
        <v>558</v>
      </c>
    </row>
    <row spans="1:13" r="54">
      <c s="4" r="A54" t="s">
        <v>559</v>
      </c>
      <c s="7" r="J54" t="n">
        <v>95800</v>
      </c>
    </row>
    <row spans="1:13" r="55">
      <c s="4" r="A55" t="s">
        <v>560</v>
      </c>
      <c s="5" r="H55" t="n">
        <v>12500</v>
      </c>
      <c s="5" r="J55" t="n">
        <v>12500</v>
      </c>
    </row>
    <row spans="1:13" r="56">
      <c s="4" r="A56" t="s">
        <v>561</v>
      </c>
      <c s="4" r="J56" t="s">
        <v>562</v>
      </c>
    </row>
    <row spans="1:13" r="57">
      <c s="4" r="A57" t="s">
        <v>563</v>
      </c>
      <c s="7" r="H57" t="n">
        <v>1600000</v>
      </c>
      <c s="7" r="I57" t="n">
        <v>1600000</v>
      </c>
      <c s="7" r="J57" t="n">
        <v>3200000</v>
      </c>
      <c s="7" r="K57" t="n">
        <v>3300000</v>
      </c>
    </row>
    <row spans="1:13" r="58">
      <c s="4" r="A58" t="s">
        <v>564</v>
      </c>
    </row>
    <row spans="1:13" r="59">
      <c s="3" r="A59" t="s">
        <v>525</v>
      </c>
    </row>
    <row spans="1:13" r="60">
      <c s="4" r="A60" t="s">
        <v>556</v>
      </c>
      <c s="7" r="J60" t="n">
        <v>65700000</v>
      </c>
    </row>
    <row spans="1:13" r="61">
      <c s="4" r="A61" t="s">
        <v>565</v>
      </c>
      <c s="4" r="J61" t="s">
        <v>566</v>
      </c>
    </row>
    <row spans="1:13" r="62">
      <c s="4" r="A62" t="s">
        <v>567</v>
      </c>
      <c s="4" r="J62" t="s">
        <v>568</v>
      </c>
    </row>
    <row spans="1:13" r="63">
      <c s="4" r="A63" t="s">
        <v>569</v>
      </c>
    </row>
    <row spans="1:13" r="64">
      <c s="3" r="A64" t="s">
        <v>525</v>
      </c>
    </row>
    <row spans="1:13" r="65">
      <c s="4" r="A65" t="s">
        <v>570</v>
      </c>
      <c s="7" r="J65" t="n">
        <v>4000000</v>
      </c>
    </row>
    <row spans="1:13" r="66">
      <c s="4" r="A66" t="s">
        <v>571</v>
      </c>
    </row>
    <row spans="1:13" r="67">
      <c s="3" r="A67" t="s">
        <v>525</v>
      </c>
    </row>
    <row spans="1:13" r="68">
      <c s="4" r="A68" t="s">
        <v>570</v>
      </c>
      <c s="7" r="J68" t="n">
        <v>6000000</v>
      </c>
    </row>
    <row spans="1:13" r="69">
      <c s="4" r="A69" t="s">
        <v>572</v>
      </c>
    </row>
    <row spans="1:13" r="70">
      <c s="3" r="A70" t="s">
        <v>525</v>
      </c>
    </row>
    <row spans="1:13" r="71">
      <c s="4" r="A71" t="s">
        <v>573</v>
      </c>
      <c s="4" r="J71" t="s">
        <v>367</v>
      </c>
    </row>
    <row spans="1:13" r="72">
      <c s="4" r="A72" t="s">
        <v>574</v>
      </c>
    </row>
    <row spans="1:13" r="73">
      <c s="3" r="A73" t="s">
        <v>525</v>
      </c>
    </row>
    <row spans="1:13" r="74">
      <c s="4" r="A74" t="s">
        <v>575</v>
      </c>
      <c s="5" r="H74" t="n">
        <v>10000000</v>
      </c>
      <c s="7" r="J74" t="n">
        <v>10000000</v>
      </c>
    </row>
    <row spans="1:13" r="75">
      <c s="4" r="A75" t="s">
        <v>576</v>
      </c>
      <c s="4" r="J75" t="s">
        <v>577</v>
      </c>
    </row>
    <row spans="1:13" r="76">
      <c s="4" r="A76" t="s">
        <v>578</v>
      </c>
    </row>
    <row spans="1:13" r="77">
      <c s="3" r="A77" t="s">
        <v>525</v>
      </c>
    </row>
    <row spans="1:13" r="78">
      <c s="4" r="A78" t="s">
        <v>559</v>
      </c>
      <c s="7" r="J78" t="n">
        <v>84000</v>
      </c>
    </row>
    <row spans="1:13" r="79">
      <c s="4" r="A79" t="s">
        <v>579</v>
      </c>
      <c s="5" r="J79" t="n">
        <v>8800000</v>
      </c>
    </row>
    <row spans="1:13" r="80">
      <c s="4" r="A80" t="s">
        <v>580</v>
      </c>
    </row>
    <row spans="1:13" r="81">
      <c s="3" r="A81" t="s">
        <v>525</v>
      </c>
    </row>
    <row spans="1:13" r="82">
      <c s="4" r="A82" t="s">
        <v>581</v>
      </c>
      <c s="4" r="G82" t="s">
        <v>582</v>
      </c>
    </row>
    <row spans="1:13" r="83">
      <c s="4" r="A83" t="s">
        <v>583</v>
      </c>
    </row>
    <row spans="1:13" r="84">
      <c s="3" r="A84" t="s">
        <v>525</v>
      </c>
    </row>
    <row spans="1:13" r="85">
      <c s="4" r="A85" t="s">
        <v>581</v>
      </c>
      <c s="4" r="G85" t="s">
        <v>584</v>
      </c>
    </row>
    <row spans="1:13" r="86">
      <c s="4" r="A86" t="s">
        <v>585</v>
      </c>
      <c s="4" r="G86" t="s">
        <v>586</v>
      </c>
    </row>
    <row spans="1:13" r="87">
      <c s="4" r="A87" t="s">
        <v>587</v>
      </c>
      <c s="4" r="G87" t="s">
        <v>537</v>
      </c>
    </row>
    <row spans="1:13" r="88">
      <c s="4" r="A88" t="s">
        <v>588</v>
      </c>
    </row>
    <row spans="1:13" r="89">
      <c s="3" r="A89" t="s">
        <v>525</v>
      </c>
    </row>
    <row spans="1:13" r="90">
      <c s="4" r="A90" t="s">
        <v>589</v>
      </c>
      <c s="7" r="H90" t="n">
        <v>400000</v>
      </c>
      <c s="7" r="J90" t="n">
        <v>400000</v>
      </c>
    </row>
    <row spans="1:13" r="91">
      <c s="4" r="A91" t="s">
        <v>590</v>
      </c>
    </row>
    <row spans="1:13" r="92">
      <c s="3" r="A92" t="s">
        <v>525</v>
      </c>
    </row>
    <row spans="1:13" r="93">
      <c s="4" r="A93" t="s">
        <v>591</v>
      </c>
      <c s="5" r="B93" t="n">
        <v>4520795</v>
      </c>
    </row>
    <row spans="1:13" r="94">
      <c s="4" r="A94" t="s">
        <v>284</v>
      </c>
      <c s="7" r="B94" t="n">
        <v>72700000</v>
      </c>
    </row>
    <row spans="1:13" r="95">
      <c s="4" r="A95" t="s">
        <v>592</v>
      </c>
    </row>
    <row spans="1:13" r="96">
      <c s="3" r="A96" t="s">
        <v>525</v>
      </c>
    </row>
    <row spans="1:13" r="97">
      <c s="4" r="A97" t="s">
        <v>591</v>
      </c>
      <c s="5" r="B97" t="n">
        <v>572635</v>
      </c>
    </row>
    <row spans="1:13" r="98">
      <c s="4" r="A98" t="s">
        <v>129</v>
      </c>
      <c s="7" r="B98" t="n">
        <v>9500000</v>
      </c>
    </row>
    <row spans="1:13" r="99">
      <c s="4" r="A99" t="s">
        <v>593</v>
      </c>
    </row>
    <row spans="1:13" r="100">
      <c s="3" r="A100" t="s">
        <v>525</v>
      </c>
    </row>
    <row spans="1:13" r="101">
      <c s="4" r="A101" t="s">
        <v>529</v>
      </c>
      <c s="8" r="B101" t="n">
        <v>16.59</v>
      </c>
    </row>
    <row spans="1:13" r="102">
      <c s="4" r="A102" t="s">
        <v>594</v>
      </c>
      <c s="4" r="J102" t="s">
        <v>5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6</v>
      </c>
      <c s="2" r="B1" t="s">
        <v>62</v>
      </c>
      <c s="2" r="D1" t="s">
        <v>1</v>
      </c>
    </row>
    <row spans="1:5" r="2">
      <c s="2" r="B2" t="s">
        <v>2</v>
      </c>
      <c s="2" r="C2" t="s">
        <v>63</v>
      </c>
      <c s="2" r="D2" t="s">
        <v>2</v>
      </c>
      <c s="2" r="E2" t="s">
        <v>63</v>
      </c>
    </row>
    <row spans="1:5" r="3">
      <c s="3" r="A3" t="s">
        <v>525</v>
      </c>
    </row>
    <row spans="1:5" r="4">
      <c s="4" r="A4" t="s">
        <v>66</v>
      </c>
      <c s="7" r="B4" t="n">
        <v>2114</v>
      </c>
      <c s="7" r="C4" t="n">
        <v>2054</v>
      </c>
      <c s="7" r="D4" t="n">
        <v>4292</v>
      </c>
      <c s="7" r="E4" t="n">
        <v>4392</v>
      </c>
    </row>
    <row spans="1:5" r="5">
      <c s="4" r="A5" t="s">
        <v>538</v>
      </c>
    </row>
    <row spans="1:5" r="6">
      <c s="3" r="A6" t="s">
        <v>525</v>
      </c>
    </row>
    <row spans="1:5" r="7">
      <c s="4" r="A7" t="s">
        <v>66</v>
      </c>
      <c s="5" r="B7" t="n">
        <v>1661</v>
      </c>
      <c s="5" r="C7" t="n">
        <v>1581</v>
      </c>
      <c s="5" r="D7" t="n">
        <v>3390</v>
      </c>
      <c s="5" r="E7" t="n">
        <v>3466</v>
      </c>
    </row>
    <row spans="1:5" r="8">
      <c s="4" r="A8" t="s">
        <v>533</v>
      </c>
    </row>
    <row spans="1:5" r="9">
      <c s="3" r="A9" t="s">
        <v>525</v>
      </c>
    </row>
    <row spans="1:5" r="10">
      <c s="4" r="A10" t="s">
        <v>66</v>
      </c>
      <c s="7" r="B10" t="n">
        <v>453</v>
      </c>
      <c s="7" r="C10" t="n">
        <v>473</v>
      </c>
      <c s="7" r="D10" t="n">
        <v>902</v>
      </c>
      <c s="7" r="E10" t="n">
        <v>9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7</v>
      </c>
      <c s="2" r="B1" t="s">
        <v>2</v>
      </c>
      <c s="2" r="C1" t="s">
        <v>27</v>
      </c>
    </row>
    <row spans="1:3" r="2">
      <c s="3" r="A2" t="s">
        <v>525</v>
      </c>
    </row>
    <row spans="1:3" r="3">
      <c s="4" r="A3" t="s">
        <v>31</v>
      </c>
      <c s="7" r="B3" t="n">
        <v>1250</v>
      </c>
      <c s="7" r="C3" t="n">
        <v>900</v>
      </c>
    </row>
    <row spans="1:3" r="4">
      <c s="4" r="A4" t="s">
        <v>538</v>
      </c>
    </row>
    <row spans="1:3" r="5">
      <c s="3" r="A5" t="s">
        <v>525</v>
      </c>
    </row>
    <row spans="1:3" r="6">
      <c s="4" r="A6" t="s">
        <v>31</v>
      </c>
      <c s="5" r="B6" t="n">
        <v>953</v>
      </c>
      <c s="5" r="C6" t="n">
        <v>594</v>
      </c>
    </row>
    <row spans="1:3" r="7">
      <c s="4" r="A7" t="s">
        <v>533</v>
      </c>
    </row>
    <row spans="1:3" r="8">
      <c s="3" r="A8" t="s">
        <v>525</v>
      </c>
    </row>
    <row spans="1:3" r="9">
      <c s="4" r="A9" t="s">
        <v>31</v>
      </c>
      <c s="7" r="B9" t="n">
        <v>297</v>
      </c>
      <c s="7" r="C9" t="n">
        <v>30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98</v>
      </c>
      <c s="2" r="B1" t="s">
        <v>62</v>
      </c>
      <c s="2" r="D1" t="s">
        <v>1</v>
      </c>
      <c s="2" r="F1" t="s">
        <v>261</v>
      </c>
    </row>
    <row spans="1:6" r="2">
      <c s="2" r="B2" t="s">
        <v>2</v>
      </c>
      <c s="2" r="C2" t="s">
        <v>63</v>
      </c>
      <c s="2" r="D2" t="s">
        <v>2</v>
      </c>
      <c s="2" r="E2" t="s">
        <v>63</v>
      </c>
      <c s="2" r="F2" t="s">
        <v>27</v>
      </c>
    </row>
    <row spans="1:6" r="3">
      <c s="4" r="A3" t="s">
        <v>599</v>
      </c>
    </row>
    <row spans="1:6" r="4">
      <c s="3" r="A4" t="s">
        <v>600</v>
      </c>
    </row>
    <row spans="1:6" r="5">
      <c s="4" r="A5" t="s">
        <v>601</v>
      </c>
      <c s="4" r="B5" t="s">
        <v>602</v>
      </c>
      <c s="4" r="C5" t="s">
        <v>603</v>
      </c>
      <c s="4" r="D5" t="s">
        <v>604</v>
      </c>
      <c s="4" r="E5" t="s">
        <v>562</v>
      </c>
    </row>
    <row spans="1:6" r="6">
      <c s="4" r="A6" t="s">
        <v>605</v>
      </c>
    </row>
    <row spans="1:6" r="7">
      <c s="3" r="A7" t="s">
        <v>600</v>
      </c>
    </row>
    <row spans="1:6" r="8">
      <c s="4" r="A8" t="s">
        <v>601</v>
      </c>
      <c s="4" r="B8" t="s">
        <v>606</v>
      </c>
      <c s="4" r="C8" t="s">
        <v>607</v>
      </c>
      <c s="4" r="D8" t="s">
        <v>608</v>
      </c>
      <c s="4" r="E8" t="s">
        <v>609</v>
      </c>
    </row>
    <row spans="1:6" r="9">
      <c s="4" r="A9" t="s">
        <v>610</v>
      </c>
    </row>
    <row spans="1:6" r="10">
      <c s="3" r="A10" t="s">
        <v>600</v>
      </c>
    </row>
    <row spans="1:6" r="11">
      <c s="4" r="A11" t="s">
        <v>601</v>
      </c>
      <c s="4" r="B11" t="s">
        <v>611</v>
      </c>
      <c s="4" r="C11" t="s">
        <v>612</v>
      </c>
      <c s="4" r="D11" t="s">
        <v>613</v>
      </c>
      <c s="4" r="E11" t="s">
        <v>614</v>
      </c>
    </row>
    <row spans="1:6" r="12">
      <c s="4" r="A12" t="s">
        <v>615</v>
      </c>
    </row>
    <row spans="1:6" r="13">
      <c s="3" r="A13" t="s">
        <v>600</v>
      </c>
    </row>
    <row spans="1:6" r="14">
      <c s="4" r="A14" t="s">
        <v>601</v>
      </c>
      <c s="4" r="B14" t="s">
        <v>616</v>
      </c>
      <c s="4" r="C14" t="s">
        <v>367</v>
      </c>
      <c s="4" r="D14" t="s">
        <v>440</v>
      </c>
      <c s="4" r="E14" t="s">
        <v>367</v>
      </c>
    </row>
    <row spans="1:6" r="15">
      <c s="4" r="A15" t="s">
        <v>617</v>
      </c>
    </row>
    <row spans="1:6" r="16">
      <c s="3" r="A16" t="s">
        <v>600</v>
      </c>
    </row>
    <row spans="1:6" r="17">
      <c s="4" r="A17" t="s">
        <v>601</v>
      </c>
      <c s="4" r="D17" t="s">
        <v>618</v>
      </c>
      <c s="4" r="F17" t="s">
        <v>619</v>
      </c>
    </row>
    <row spans="1:6" r="18">
      <c s="4" r="A18" t="s">
        <v>620</v>
      </c>
    </row>
    <row spans="1:6" r="19">
      <c s="3" r="A19" t="s">
        <v>600</v>
      </c>
    </row>
    <row spans="1:6" r="20">
      <c s="4" r="A20" t="s">
        <v>601</v>
      </c>
      <c s="4" r="D20" t="s">
        <v>621</v>
      </c>
      <c s="4" r="F20" t="s">
        <v>622</v>
      </c>
    </row>
    <row spans="1:6" r="21">
      <c s="4" r="A21" t="s">
        <v>623</v>
      </c>
    </row>
    <row spans="1:6" r="22">
      <c s="3" r="A22" t="s">
        <v>600</v>
      </c>
    </row>
    <row spans="1:6" r="23">
      <c s="4" r="A23" t="s">
        <v>601</v>
      </c>
      <c s="4" r="D23" t="s">
        <v>614</v>
      </c>
      <c s="4" r="F23" t="s">
        <v>624</v>
      </c>
    </row>
    <row spans="1:6" r="24">
      <c s="4" r="A24" t="s">
        <v>625</v>
      </c>
    </row>
    <row spans="1:6" r="25">
      <c s="3" r="A25" t="s">
        <v>600</v>
      </c>
    </row>
    <row spans="1:6" r="26">
      <c s="4" r="A26" t="s">
        <v>601</v>
      </c>
      <c s="4" r="D26" t="s">
        <v>626</v>
      </c>
      <c s="4" r="F26" t="s">
        <v>6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r="A1" t="s">
        <v>628</v>
      </c>
      <c s="2" r="B1" t="s">
        <v>1</v>
      </c>
    </row>
    <row spans="1:4" r="2">
      <c s="2" r="B2" t="s">
        <v>629</v>
      </c>
      <c s="2" r="C2" t="s">
        <v>264</v>
      </c>
      <c s="2" r="D2" t="s">
        <v>263</v>
      </c>
    </row>
    <row spans="1:4" r="3">
      <c s="3" r="A3" t="s">
        <v>630</v>
      </c>
    </row>
    <row spans="1:4" r="4">
      <c s="4" r="A4" t="s">
        <v>631</v>
      </c>
      <c s="7" r="B4" t="n">
        <v>0</v>
      </c>
      <c s="7" r="D4" t="n">
        <v>0</v>
      </c>
    </row>
    <row spans="1:4" r="5">
      <c s="4" r="A5" t="s">
        <v>269</v>
      </c>
    </row>
    <row spans="1:4" r="6">
      <c s="3" r="A6" t="s">
        <v>630</v>
      </c>
    </row>
    <row spans="1:4" r="7">
      <c s="4" r="A7" t="s">
        <v>271</v>
      </c>
      <c s="5" r="B7" t="n">
        <v>27000000</v>
      </c>
      <c s="7" r="C7" t="n">
        <v>19700000</v>
      </c>
    </row>
    <row spans="1:4" r="8">
      <c s="4" r="A8" t="s">
        <v>270</v>
      </c>
      <c s="5" r="B8" t="n">
        <v>19700000</v>
      </c>
    </row>
    <row spans="1:4" r="9">
      <c s="4" r="A9" t="s">
        <v>632</v>
      </c>
      <c s="5" r="B9" t="n">
        <v>200000</v>
      </c>
    </row>
    <row spans="1:4" r="10">
      <c s="4" r="A10" t="s">
        <v>533</v>
      </c>
    </row>
    <row spans="1:4" r="11">
      <c s="3" r="A11" t="s">
        <v>630</v>
      </c>
    </row>
    <row spans="1:4" r="12">
      <c s="4" r="A12" t="s">
        <v>271</v>
      </c>
      <c s="5" r="B12" t="n">
        <v>5000000</v>
      </c>
    </row>
    <row spans="1:4" r="13">
      <c s="4" r="A13" t="s">
        <v>633</v>
      </c>
      <c s="7" r="B13" t="n">
        <v>0</v>
      </c>
    </row>
    <row spans="1:4" r="14">
      <c s="4" r="A14" t="s">
        <v>634</v>
      </c>
      <c s="5" r="B14" t="n">
        <v>1</v>
      </c>
    </row>
    <row spans="1:4" r="15">
      <c s="4" r="A15" t="s">
        <v>209</v>
      </c>
    </row>
    <row spans="1:4" r="16">
      <c s="3" r="A16" t="s">
        <v>630</v>
      </c>
    </row>
    <row spans="1:4" r="17">
      <c s="4" r="A17" t="s">
        <v>635</v>
      </c>
      <c s="7" r="B17" t="n">
        <v>14600000</v>
      </c>
    </row>
    <row spans="1:4" r="18">
      <c s="4" r="A18" t="s">
        <v>636</v>
      </c>
      <c s="5" r="B18" t="n">
        <v>1500000</v>
      </c>
    </row>
    <row spans="1:4" r="19">
      <c s="4" r="A19" t="s">
        <v>637</v>
      </c>
      <c s="7" r="B19" t="n">
        <v>0</v>
      </c>
    </row>
    <row spans="1:4" r="20">
      <c s="4" r="A20" t="s">
        <v>638</v>
      </c>
    </row>
    <row spans="1:4" r="21">
      <c s="3" r="A21" t="s">
        <v>630</v>
      </c>
    </row>
    <row spans="1:4" r="22">
      <c s="4" r="A22" t="s">
        <v>639</v>
      </c>
      <c s="7" r="D22" t="n">
        <v>146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1"/>
    <col customWidth="1" max="3" min="3" width="41"/>
    <col customWidth="1" max="4" min="4" width="47"/>
    <col customWidth="1" max="5" min="5" width="35"/>
    <col customWidth="1" max="6" min="6" width="48"/>
  </cols>
  <sheetData>
    <row spans="1:6" r="1">
      <c s="1" r="A1" t="s">
        <v>120</v>
      </c>
      <c s="2" r="B1" t="s">
        <v>121</v>
      </c>
      <c s="2" r="C1" t="s">
        <v>122</v>
      </c>
      <c s="2" r="D1" t="s">
        <v>123</v>
      </c>
      <c s="2" r="E1" t="s">
        <v>124</v>
      </c>
      <c s="2" r="F1" t="s">
        <v>125</v>
      </c>
    </row>
    <row spans="1:6" r="2">
      <c s="4" r="A2" t="s">
        <v>126</v>
      </c>
      <c s="7" r="B2" t="n">
        <v>213066</v>
      </c>
      <c s="7" r="C2" t="n">
        <v>119130</v>
      </c>
      <c s="7" r="D2" t="n">
        <v>93588</v>
      </c>
      <c s="7" r="F2" t="n">
        <v>348</v>
      </c>
    </row>
    <row spans="1:6" r="3">
      <c s="4" r="A3" t="s">
        <v>83</v>
      </c>
      <c s="5" r="B3" t="n">
        <v>3139</v>
      </c>
      <c s="5" r="C3" t="n">
        <v>1627</v>
      </c>
      <c s="5" r="D3" t="n">
        <v>867</v>
      </c>
      <c s="7" r="E3" t="n">
        <v>645</v>
      </c>
    </row>
    <row spans="1:6" r="4">
      <c s="4" r="A4" t="s">
        <v>127</v>
      </c>
      <c s="5" r="B4" t="n">
        <v>369</v>
      </c>
      <c s="5" r="F4" t="n">
        <v>369</v>
      </c>
    </row>
    <row spans="1:6" r="5">
      <c s="4" r="A5" t="s">
        <v>95</v>
      </c>
      <c s="5" r="B5" t="n">
        <v>2842</v>
      </c>
      <c s="5" r="C5" t="n">
        <v>2842</v>
      </c>
    </row>
    <row spans="1:6" r="6">
      <c s="4" r="A6" t="s">
        <v>128</v>
      </c>
      <c s="5" r="B6" t="n">
        <v>86960</v>
      </c>
      <c s="5" r="E6" t="n">
        <v>86960</v>
      </c>
    </row>
    <row spans="1:6" r="7">
      <c s="4" r="A7" t="s">
        <v>109</v>
      </c>
      <c s="5" r="B7" t="n">
        <v>-451</v>
      </c>
      <c s="5" r="C7" t="n">
        <v>-451</v>
      </c>
    </row>
    <row spans="1:6" r="8">
      <c s="4" r="A8" t="s">
        <v>129</v>
      </c>
      <c s="5" r="B8" t="n">
        <v>72081</v>
      </c>
      <c s="5" r="C8" t="n">
        <v>72081</v>
      </c>
    </row>
    <row spans="1:6" r="9">
      <c s="4" r="A9" t="s">
        <v>103</v>
      </c>
      <c s="5" r="B9" t="n">
        <v>-10618</v>
      </c>
      <c s="5" r="C9" t="n">
        <v>-5632</v>
      </c>
      <c s="5" r="D9" t="n">
        <v>-4986</v>
      </c>
    </row>
    <row spans="1:6" r="10">
      <c s="4" r="A10" t="s">
        <v>130</v>
      </c>
      <c s="7" r="B10" t="n">
        <v>367388</v>
      </c>
      <c s="7" r="C10" t="n">
        <v>189597</v>
      </c>
      <c s="7" r="D10" t="n">
        <v>89469</v>
      </c>
      <c s="7" r="E10" t="n">
        <v>87605</v>
      </c>
      <c s="7" r="F10" t="n">
        <v>7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0</v>
      </c>
      <c s="2" r="B1" t="s">
        <v>2</v>
      </c>
      <c s="2" r="C1" t="s">
        <v>27</v>
      </c>
    </row>
    <row spans="1:3" r="2">
      <c s="3" r="A2" t="s">
        <v>169</v>
      </c>
    </row>
    <row spans="1:3" r="3">
      <c s="4" r="A3" t="s">
        <v>641</v>
      </c>
      <c s="7" r="B3" t="n">
        <v>176063</v>
      </c>
      <c s="7" r="C3" t="n">
        <v>111063</v>
      </c>
    </row>
    <row spans="1:3" r="4">
      <c s="4" r="A4" t="s">
        <v>642</v>
      </c>
      <c s="5" r="B4" t="n">
        <v>0</v>
      </c>
    </row>
    <row spans="1:3" r="5">
      <c s="4" r="A5" t="s">
        <v>643</v>
      </c>
      <c s="5" r="B5" t="n">
        <v>0</v>
      </c>
    </row>
    <row spans="1:3" r="6">
      <c s="4" r="A6" t="s">
        <v>644</v>
      </c>
      <c s="5" r="B6" t="n">
        <v>0</v>
      </c>
    </row>
    <row spans="1:3" r="7">
      <c s="4" r="A7" t="s">
        <v>645</v>
      </c>
      <c s="5" r="B7" t="n">
        <v>176063</v>
      </c>
    </row>
    <row spans="1:3" r="8">
      <c s="4" r="A8" t="s">
        <v>646</v>
      </c>
      <c s="5" r="B8" t="n">
        <v>0</v>
      </c>
    </row>
    <row spans="1:3" r="9">
      <c s="4" r="A9" t="s">
        <v>647</v>
      </c>
      <c s="5" r="B9" t="n">
        <v>0</v>
      </c>
    </row>
    <row spans="1:3" r="10">
      <c s="4" r="A10" t="s">
        <v>648</v>
      </c>
      <c s="5" r="B10" t="n">
        <v>26731</v>
      </c>
    </row>
    <row spans="1:3" r="11">
      <c s="4" r="A11" t="s">
        <v>649</v>
      </c>
      <c s="5" r="B11" t="n">
        <v>3198</v>
      </c>
    </row>
    <row spans="1:3" r="12">
      <c s="4" r="A12" t="s">
        <v>650</v>
      </c>
      <c s="5" r="B12" t="n">
        <v>6392</v>
      </c>
    </row>
    <row spans="1:3" r="13">
      <c s="4" r="A13" t="s">
        <v>651</v>
      </c>
      <c s="5" r="B13" t="n">
        <v>6261</v>
      </c>
    </row>
    <row spans="1:3" r="14">
      <c s="4" r="A14" t="s">
        <v>652</v>
      </c>
      <c s="5" r="B14" t="n">
        <v>6265</v>
      </c>
    </row>
    <row spans="1:3" r="15">
      <c s="4" r="A15" t="s">
        <v>653</v>
      </c>
      <c s="5" r="B15" t="n">
        <v>4615</v>
      </c>
    </row>
    <row spans="1:3" r="16">
      <c s="4" r="A16" t="s">
        <v>654</v>
      </c>
      <c s="5" r="B16" t="n">
        <v>0</v>
      </c>
    </row>
    <row spans="1:3" r="17">
      <c s="4" r="A17" t="s">
        <v>655</v>
      </c>
      <c s="5" r="B17" t="n">
        <v>19521</v>
      </c>
    </row>
    <row spans="1:3" r="18">
      <c s="4" r="A18" t="s">
        <v>656</v>
      </c>
      <c s="5" r="B18" t="n">
        <v>684</v>
      </c>
    </row>
    <row spans="1:3" r="19">
      <c s="4" r="A19" t="s">
        <v>657</v>
      </c>
      <c s="5" r="B19" t="n">
        <v>1369</v>
      </c>
    </row>
    <row spans="1:3" r="20">
      <c s="4" r="A20" t="s">
        <v>658</v>
      </c>
      <c s="5" r="B20" t="n">
        <v>1369</v>
      </c>
    </row>
    <row spans="1:3" r="21">
      <c s="4" r="A21" t="s">
        <v>659</v>
      </c>
      <c s="5" r="B21" t="n">
        <v>1369</v>
      </c>
    </row>
    <row spans="1:3" r="22">
      <c s="4" r="A22" t="s">
        <v>660</v>
      </c>
      <c s="5" r="B22" t="n">
        <v>1369</v>
      </c>
    </row>
    <row spans="1:3" r="23">
      <c s="4" r="A23" t="s">
        <v>661</v>
      </c>
      <c s="5" r="B23" t="n">
        <v>13361</v>
      </c>
    </row>
    <row spans="1:3" r="24">
      <c s="4" r="A24" t="s">
        <v>662</v>
      </c>
      <c s="5" r="B24" t="n">
        <v>222315</v>
      </c>
    </row>
    <row spans="1:3" r="25">
      <c s="4" r="A25" t="s">
        <v>663</v>
      </c>
      <c s="5" r="B25" t="n">
        <v>3882</v>
      </c>
    </row>
    <row spans="1:3" r="26">
      <c s="4" r="A26" t="s">
        <v>664</v>
      </c>
      <c s="5" r="B26" t="n">
        <v>7761</v>
      </c>
    </row>
    <row spans="1:3" r="27">
      <c s="4" r="A27" t="s">
        <v>665</v>
      </c>
      <c s="5" r="B27" t="n">
        <v>7630</v>
      </c>
    </row>
    <row spans="1:3" r="28">
      <c s="4" r="A28" t="s">
        <v>666</v>
      </c>
      <c s="5" r="B28" t="n">
        <v>183697</v>
      </c>
    </row>
    <row spans="1:3" r="29">
      <c s="4" r="A29" t="s">
        <v>667</v>
      </c>
      <c s="5" r="B29" t="n">
        <v>5984</v>
      </c>
    </row>
    <row spans="1:3" r="30">
      <c s="4" r="A30" t="s">
        <v>668</v>
      </c>
      <c s="7" r="B30" t="n">
        <v>1336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5"/>
    <col customWidth="1" max="6" min="6" width="16"/>
    <col customWidth="1" max="7" min="7" width="16"/>
    <col customWidth="1" max="8" min="8" width="16"/>
    <col customWidth="1" max="9" min="9" width="15"/>
    <col customWidth="1" max="10" min="10" width="14"/>
    <col customWidth="1" max="11" min="11" width="14"/>
    <col customWidth="1" max="12" min="12" width="14"/>
  </cols>
  <sheetData>
    <row spans="1:12" r="1">
      <c s="1" r="A1" t="s">
        <v>669</v>
      </c>
      <c s="2" r="B1" t="s">
        <v>280</v>
      </c>
      <c s="2" r="C1" t="s">
        <v>62</v>
      </c>
      <c s="2" r="I1" t="s">
        <v>1</v>
      </c>
    </row>
    <row spans="1:12" r="2">
      <c s="2" r="B2" t="s">
        <v>670</v>
      </c>
      <c s="2" r="C2" t="s">
        <v>671</v>
      </c>
      <c s="2" r="D2" t="s">
        <v>2</v>
      </c>
      <c s="2" r="E2" t="s">
        <v>401</v>
      </c>
      <c s="2" r="F2" t="s">
        <v>27</v>
      </c>
      <c s="2" r="G2" t="s">
        <v>402</v>
      </c>
      <c s="2" r="H2" t="s">
        <v>63</v>
      </c>
      <c s="2" r="I2" t="s">
        <v>2</v>
      </c>
      <c s="2" r="J2" t="s">
        <v>63</v>
      </c>
      <c s="2" r="K2" t="s">
        <v>239</v>
      </c>
      <c s="2" r="L2" t="s">
        <v>238</v>
      </c>
    </row>
    <row spans="1:12" r="3">
      <c s="3" r="A3" t="s">
        <v>672</v>
      </c>
    </row>
    <row spans="1:12" r="4">
      <c s="4" r="A4" t="s">
        <v>673</v>
      </c>
      <c s="7" r="D4" t="n">
        <v>8181000</v>
      </c>
      <c s="7" r="E4" t="n">
        <v>5309000</v>
      </c>
      <c s="7" r="F4" t="n">
        <v>5309000</v>
      </c>
      <c s="7" r="G4" t="n">
        <v>5309000</v>
      </c>
      <c s="7" r="H4" t="n">
        <v>5180000</v>
      </c>
    </row>
    <row spans="1:12" r="5">
      <c s="4" r="A5" t="s">
        <v>674</v>
      </c>
      <c s="12" r="D5" t="n">
        <v>0.425</v>
      </c>
      <c s="12" r="E5" t="n">
        <v>0.41</v>
      </c>
      <c s="12" r="F5" t="n">
        <v>0.41</v>
      </c>
      <c s="12" r="G5" t="n">
        <v>0.41</v>
      </c>
      <c s="12" r="H5" t="n">
        <v>0.4</v>
      </c>
    </row>
    <row spans="1:12" r="6">
      <c s="4" r="A6" t="s">
        <v>675</v>
      </c>
      <c s="4" r="D6" t="s">
        <v>407</v>
      </c>
      <c s="4" r="E6" t="s">
        <v>408</v>
      </c>
      <c s="4" r="F6" t="s">
        <v>409</v>
      </c>
      <c s="4" r="G6" t="s">
        <v>410</v>
      </c>
      <c s="4" r="H6" t="s">
        <v>411</v>
      </c>
    </row>
    <row spans="1:12" r="7">
      <c s="4" r="A7" t="s">
        <v>676</v>
      </c>
      <c s="4" r="D7" t="s">
        <v>413</v>
      </c>
      <c s="4" r="E7" t="s">
        <v>414</v>
      </c>
      <c s="4" r="F7" t="s">
        <v>415</v>
      </c>
      <c s="4" r="G7" t="s">
        <v>416</v>
      </c>
      <c s="4" r="H7" t="s">
        <v>417</v>
      </c>
    </row>
    <row spans="1:12" r="8">
      <c s="4" r="A8" t="s">
        <v>677</v>
      </c>
      <c s="7" r="I8" t="n">
        <v>10618000</v>
      </c>
      <c s="7" r="J8" t="n">
        <v>7691000</v>
      </c>
    </row>
    <row spans="1:12" r="9">
      <c s="4" r="A9" t="s">
        <v>373</v>
      </c>
    </row>
    <row spans="1:12" r="10">
      <c s="3" r="A10" t="s">
        <v>672</v>
      </c>
    </row>
    <row spans="1:12" r="11">
      <c s="4" r="A11" t="s">
        <v>374</v>
      </c>
      <c s="7" r="D11" t="n">
        <v>275000000</v>
      </c>
      <c s="7" r="I11" t="n">
        <v>275000000</v>
      </c>
      <c s="7" r="K11" t="n">
        <v>275000000</v>
      </c>
      <c s="7" r="L11" t="n">
        <v>275000000</v>
      </c>
    </row>
    <row spans="1:12" r="12">
      <c s="4" r="A12" t="s">
        <v>678</v>
      </c>
    </row>
    <row spans="1:12" r="13">
      <c s="3" r="A13" t="s">
        <v>672</v>
      </c>
    </row>
    <row spans="1:12" r="14">
      <c s="4" r="A14" t="s">
        <v>679</v>
      </c>
      <c s="4" r="B14" t="s">
        <v>680</v>
      </c>
    </row>
    <row spans="1:12" r="15">
      <c s="4" r="A15" t="s">
        <v>673</v>
      </c>
      <c s="7" r="B15" t="n">
        <v>8181000</v>
      </c>
    </row>
    <row spans="1:12" r="16">
      <c s="4" r="A16" t="s">
        <v>681</v>
      </c>
      <c s="4" r="B16" t="s">
        <v>682</v>
      </c>
    </row>
    <row spans="1:12" r="17">
      <c s="4" r="A17" t="s">
        <v>675</v>
      </c>
      <c s="4" r="B17" t="s">
        <v>407</v>
      </c>
    </row>
    <row spans="1:12" r="18">
      <c s="4" r="A18" t="s">
        <v>676</v>
      </c>
      <c s="4" r="B18" t="s">
        <v>683</v>
      </c>
    </row>
    <row spans="1:12" r="19">
      <c s="4" r="A19" t="s">
        <v>684</v>
      </c>
    </row>
    <row spans="1:12" r="20">
      <c s="3" r="A20" t="s">
        <v>672</v>
      </c>
    </row>
    <row spans="1:12" r="21">
      <c s="4" r="A21" t="s">
        <v>677</v>
      </c>
      <c s="7" r="B21" t="n">
        <v>3000000</v>
      </c>
    </row>
    <row spans="1:12" r="22">
      <c s="4" r="A22" t="s">
        <v>685</v>
      </c>
    </row>
    <row spans="1:12" r="23">
      <c s="3" r="A23" t="s">
        <v>672</v>
      </c>
    </row>
    <row spans="1:12" r="24">
      <c s="4" r="A24" t="s">
        <v>677</v>
      </c>
      <c s="5" r="B24" t="n">
        <v>1200000</v>
      </c>
    </row>
    <row spans="1:12" r="25">
      <c s="4" r="A25" t="s">
        <v>686</v>
      </c>
    </row>
    <row spans="1:12" r="26">
      <c s="3" r="A26" t="s">
        <v>672</v>
      </c>
    </row>
    <row spans="1:12" r="27">
      <c s="4" r="A27" t="s">
        <v>677</v>
      </c>
      <c s="7" r="B27" t="n">
        <v>1800000</v>
      </c>
    </row>
    <row spans="1:12" r="28">
      <c s="4" r="A28" t="s">
        <v>687</v>
      </c>
    </row>
    <row spans="1:12" r="29">
      <c s="3" r="A29" t="s">
        <v>672</v>
      </c>
    </row>
    <row spans="1:12" r="30">
      <c s="4" r="A30" t="s">
        <v>674</v>
      </c>
      <c s="13" r="B30" t="n">
        <v>0.425</v>
      </c>
      <c s="8" r="C30" t="n">
        <v>0.41</v>
      </c>
    </row>
    <row spans="1:12" r="31">
      <c s="4" r="A31" t="s">
        <v>688</v>
      </c>
    </row>
    <row spans="1:12" r="32">
      <c s="3" r="A32" t="s">
        <v>672</v>
      </c>
    </row>
    <row spans="1:12" r="33">
      <c s="4" r="A33" t="s">
        <v>674</v>
      </c>
      <c s="8" r="B33" t="n">
        <v>1.7</v>
      </c>
      <c s="8" r="C33" t="n">
        <v>1.64</v>
      </c>
    </row>
    <row spans="1:12" r="34">
      <c s="4" r="A34" t="s">
        <v>689</v>
      </c>
    </row>
    <row spans="1:12" r="35">
      <c s="3" r="A35" t="s">
        <v>672</v>
      </c>
    </row>
    <row spans="1:12" r="36">
      <c s="4" r="A36" t="s">
        <v>374</v>
      </c>
      <c s="7" r="B36" t="n">
        <v>300000000</v>
      </c>
    </row>
    <row spans="1:12" r="37">
      <c s="4" r="A37" t="s">
        <v>690</v>
      </c>
    </row>
    <row spans="1:12" r="38">
      <c s="3" r="A38" t="s">
        <v>672</v>
      </c>
    </row>
    <row spans="1:12" r="39">
      <c s="4" r="A39" t="s">
        <v>294</v>
      </c>
      <c s="5" r="B39" t="n">
        <v>78300000</v>
      </c>
    </row>
    <row spans="1:12" r="40">
      <c s="4" r="A40" t="s">
        <v>691</v>
      </c>
      <c s="5" r="B40" t="n">
        <v>76600000</v>
      </c>
    </row>
    <row spans="1:12" r="41">
      <c s="4" r="A41" t="s">
        <v>283</v>
      </c>
      <c s="5" r="B41" t="n">
        <v>44300000</v>
      </c>
    </row>
    <row spans="1:12" r="42">
      <c s="4" r="A42" t="s">
        <v>692</v>
      </c>
      <c s="7" r="B42" t="n">
        <v>32300000</v>
      </c>
    </row>
    <row spans="1:12" r="43">
      <c s="4" r="A43" t="s">
        <v>693</v>
      </c>
      <c s="4" r="B43" t="s">
        <v>694</v>
      </c>
    </row>
    <row spans="1:12" r="44">
      <c s="4" r="A44" t="s">
        <v>695</v>
      </c>
      <c s="8" r="B44" t="n">
        <v>18.5</v>
      </c>
    </row>
    <row spans="1:12" r="45">
      <c s="4" r="A45" t="s">
        <v>696</v>
      </c>
      <c s="5" r="B45" t="n">
        <v>1745669</v>
      </c>
    </row>
  </sheetData>
  <mergeCells count="3">
    <mergeCell ref="A1:A2"/>
    <mergeCell ref="C1:H1"/>
    <mergeCell ref="I1:J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Presentation</vt:lpstr>
      <vt:lpstr>Summary of Significant Accounti</vt:lpstr>
      <vt:lpstr>Acquisitions</vt:lpstr>
      <vt:lpstr>Investment in Unconsolidated Af</vt:lpstr>
      <vt:lpstr>Property, Plant and Equipment</vt:lpstr>
      <vt:lpstr>Intangible Assets</vt:lpstr>
      <vt:lpstr>Debt</vt:lpstr>
      <vt:lpstr>Partners' Capital and Distribut</vt:lpstr>
      <vt:lpstr>Equity Plans</vt:lpstr>
      <vt:lpstr>Earnings Per Unit</vt:lpstr>
      <vt:lpstr>Related Party Transactions</vt:lpstr>
      <vt:lpstr>Major Customers</vt:lpstr>
      <vt:lpstr>Commitments and Contingencies</vt:lpstr>
      <vt:lpstr>Subsequent Events</vt:lpstr>
      <vt:lpstr>Summary of Significant Accoun21</vt:lpstr>
      <vt:lpstr>Summary of Significant Accoun22</vt:lpstr>
      <vt:lpstr>Acquisitions (Tables)</vt:lpstr>
      <vt:lpstr>Investment in Unconsolidated 24</vt:lpstr>
      <vt:lpstr>Property, Plant and Equipment (</vt:lpstr>
      <vt:lpstr>Intangible Assets (Tables)</vt:lpstr>
      <vt:lpstr>Partners' Capital and Distrib27</vt:lpstr>
      <vt:lpstr>Equity Plans (Table)</vt:lpstr>
      <vt:lpstr>Earnings Per Unit (Tables)</vt:lpstr>
      <vt:lpstr>Related Party Transactions (Tab</vt:lpstr>
      <vt:lpstr>Major Customers (Tables)</vt:lpstr>
      <vt:lpstr>Commitments and Contingencies (</vt:lpstr>
      <vt:lpstr>Organization and Presentation -</vt:lpstr>
      <vt:lpstr>Summary of Significant Accoun34</vt:lpstr>
      <vt:lpstr>Summary of Significant Accoun35</vt:lpstr>
      <vt:lpstr>Acquisitions - Additional Infor</vt:lpstr>
      <vt:lpstr>Acquisitions - Summary of Consi</vt:lpstr>
      <vt:lpstr>Investment in Unconsolidated 38</vt:lpstr>
      <vt:lpstr>Investment in Unconsolidated 39</vt:lpstr>
      <vt:lpstr>Investment in Unconsolidated 40</vt:lpstr>
      <vt:lpstr>Investment in Unconsolidated 41</vt:lpstr>
      <vt:lpstr>Property, Plant and Equipment -</vt:lpstr>
      <vt:lpstr>Property, Plant and Equipment43</vt:lpstr>
      <vt:lpstr>Intangible Assets - Summary of </vt:lpstr>
      <vt:lpstr>Intangible Assets - Additional </vt:lpstr>
      <vt:lpstr>Debt - Additional Information (</vt:lpstr>
      <vt:lpstr>Partners' Capital and Distrib47</vt:lpstr>
      <vt:lpstr>Partners' Capital and Distrib48</vt:lpstr>
      <vt:lpstr>Partners' Capital and Distrib49</vt:lpstr>
      <vt:lpstr>Partners' Capital and Distrib50</vt:lpstr>
      <vt:lpstr>Equity Plans - Additional Infor</vt:lpstr>
      <vt:lpstr>Equity Plans - Summary of Phant</vt:lpstr>
      <vt:lpstr>Earnings Per Unit - Additional </vt:lpstr>
      <vt:lpstr>Earnings Per Unit - Schedule of</vt:lpstr>
      <vt:lpstr>Related Party Transactions - Ad</vt:lpstr>
      <vt:lpstr>Related Party Transactions - Sc</vt:lpstr>
      <vt:lpstr>Related Party Transactions - 57</vt:lpstr>
      <vt:lpstr>Major Customers - Schedules of </vt:lpstr>
      <vt:lpstr>Commitments and Contingencies -</vt:lpstr>
      <vt:lpstr>Commitments and Contingencies6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59:46Z</dcterms:created>
  <dcterms:modified xmlns:dcterms="http://purl.org/dc/terms/" xmlns:xsi="http://www.w3.org/2001/XMLSchema-instance" xsi:type="dcterms:W3CDTF">2015-08-06T17:59:46Z</dcterms:modified>
  <dc:title xmlns:dc="http://purl.org/dc/elements/1.1/">Untitled</dc:title>
  <dc:description xmlns:dc="http://purl.org/dc/elements/1.1/"/>
  <dc:subject xmlns:dc="http://purl.org/dc/elements/1.1/"/>
  <cp:keywords/>
  <cp:category/>
</cp:coreProperties>
</file>